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Fair Value Measurements" sheetId="7" r:id="rId7"/>
    <s:sheet name="Property and Equipment" sheetId="8" r:id="rId8"/>
    <s:sheet name="Notes Receivable from Related P" sheetId="9" r:id="rId9"/>
    <s:sheet name="Intangible Assets" sheetId="10" r:id="rId10"/>
    <s:sheet name="Accrued Liabilities" sheetId="11" r:id="rId11"/>
    <s:sheet name="Lines of Credit Obligation" sheetId="12" r:id="rId12"/>
    <s:sheet name="Commitments" sheetId="13" r:id="rId13"/>
    <s:sheet name="Common Stock and Preferred Stoc" sheetId="14" r:id="rId14"/>
    <s:sheet name="Repurchase of Common Stock" sheetId="15" r:id="rId15"/>
    <s:sheet name="Stock-Based Compensation" sheetId="16" r:id="rId16"/>
    <s:sheet name="Income Taxes" sheetId="17" r:id="rId17"/>
    <s:sheet name="Net Loss per Share of Common St" sheetId="18" r:id="rId18"/>
    <s:sheet name="Subsequent Events" sheetId="19" r:id="rId19"/>
    <s:sheet name="Organization and Summary of S20" sheetId="20" r:id="rId20"/>
    <s:sheet name="Organization and Summary of S21" sheetId="21" r:id="rId21"/>
    <s:sheet name="Fair Value Measurements (Tables" sheetId="22" r:id="rId22"/>
    <s:sheet name="Property and Equipment (Tables)" sheetId="23" r:id="rId23"/>
    <s:sheet name="Intangible Assets (Tables)" sheetId="24" r:id="rId24"/>
    <s:sheet name="Accrued Liabilities (Tables)" sheetId="25" r:id="rId25"/>
    <s:sheet name="Common Stock and Preferred St26" sheetId="26" r:id="rId26"/>
    <s:sheet name="Stock-Based Compensation (Table" sheetId="27" r:id="rId27"/>
    <s:sheet name="Net Loss per Share of Common 28" sheetId="28" r:id="rId28"/>
    <s:sheet name="Organization and Summary of S29" sheetId="29" r:id="rId29"/>
    <s:sheet name="Organization and Summary of S30" sheetId="30" r:id="rId30"/>
    <s:sheet name="Fair Value Measurements - Cash " sheetId="31" r:id="rId31"/>
    <s:sheet name="Property and Equipment - Summar" sheetId="32" r:id="rId32"/>
    <s:sheet name="Property and Equipment - Deprec" sheetId="33" r:id="rId33"/>
    <s:sheet name="Notes Receivable from Related34" sheetId="34" r:id="rId34"/>
    <s:sheet name="Intangible Assets - Summary of " sheetId="35" r:id="rId35"/>
    <s:sheet name="Intangible Assets - Additional " sheetId="36" r:id="rId36"/>
    <s:sheet name="Accrued Liabilities - Component" sheetId="37" r:id="rId37"/>
    <s:sheet name="Lines of Credit Obligation - Ad" sheetId="38" r:id="rId38"/>
    <s:sheet name="Commitments - Additional Inform" sheetId="39" r:id="rId39"/>
    <s:sheet name="Common Stock and Preferred St40" sheetId="40" r:id="rId40"/>
    <s:sheet name="Common Stock and Preferred St41" sheetId="41" r:id="rId41"/>
    <s:sheet name="Repurchase of Common Stock - Ad" sheetId="42" r:id="rId42"/>
    <s:sheet name="Stock-Based Compensation - Summ" sheetId="43" r:id="rId43"/>
    <s:sheet name="Stock-Based Compensation - Addi" sheetId="44" r:id="rId44"/>
    <s:sheet name="Stock-Based Compensation - Assu" sheetId="45" r:id="rId45"/>
    <s:sheet name="Stock-Based Compensation - Su46" sheetId="46" r:id="rId46"/>
    <s:sheet name="Income Taxes - Additional Infor" sheetId="47" r:id="rId47"/>
    <s:sheet name="Net Loss Per Share of Common 48" sheetId="48" r:id="rId48"/>
    <s:sheet name="Net Loss Per Share of Common 49"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FNX</t>
  </si>
  <si>
    <t>Entity Registrant Name</t>
  </si>
  <si>
    <t>Pfenex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and unbilled receivables, net</t>
  </si>
  <si>
    <t>Inventories</t>
  </si>
  <si>
    <t>Income tax receivable</t>
  </si>
  <si>
    <t>Deferred income taxes</t>
  </si>
  <si>
    <t>Other current assets</t>
  </si>
  <si>
    <t>Total current assets</t>
  </si>
  <si>
    <t>Restricted cash</t>
  </si>
  <si>
    <t>Property and equipment, net</t>
  </si>
  <si>
    <t>Other long term assets</t>
  </si>
  <si>
    <t>Intangible assets, net</t>
  </si>
  <si>
    <t>Goodwill</t>
  </si>
  <si>
    <t>Total assets</t>
  </si>
  <si>
    <t>Current liabilities</t>
  </si>
  <si>
    <t>Accounts payable</t>
  </si>
  <si>
    <t>Accrued liabilities</t>
  </si>
  <si>
    <t>Current portion of deferred revenue</t>
  </si>
  <si>
    <t>Line of credit obligation</t>
  </si>
  <si>
    <t>Total current liabilities</t>
  </si>
  <si>
    <t>Deferred revenue, less current portion</t>
  </si>
  <si>
    <t>Deferred tax liability</t>
  </si>
  <si>
    <t>Other long-term liabilities</t>
  </si>
  <si>
    <t>Total liabilities</t>
  </si>
  <si>
    <t>Commitments and contingencies (Note 8)</t>
  </si>
  <si>
    <t>Stockholders' equity</t>
  </si>
  <si>
    <t>Preferred stock, $0.001 par value, 10,000,000 shares authorized; no shares issued and outstanding</t>
  </si>
  <si>
    <t>Common stock, $0.001 par value, 200,000,000 shares authorized ; 23,187,322 and 20,405,066 shares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densed Consolidated Statements of Operations - USD ($) shares in Thousands, $ in Thousands</t>
  </si>
  <si>
    <t>3 Months Ended</t>
  </si>
  <si>
    <t>Jun. 30, 2014</t>
  </si>
  <si>
    <t>Income Statement [Abstract]</t>
  </si>
  <si>
    <t>Revenue</t>
  </si>
  <si>
    <t>Cost of revenue</t>
  </si>
  <si>
    <t>Gross profit</t>
  </si>
  <si>
    <t>Operating expense</t>
  </si>
  <si>
    <t>Selling, general and administrative</t>
  </si>
  <si>
    <t>Research and development</t>
  </si>
  <si>
    <t>Total operating expense</t>
  </si>
  <si>
    <t>Loss from operations</t>
  </si>
  <si>
    <t>Other income (expense), net</t>
  </si>
  <si>
    <t>Net loss before income taxes</t>
  </si>
  <si>
    <t>Income tax expense</t>
  </si>
  <si>
    <t>Net loss</t>
  </si>
  <si>
    <t>Effective preferred stock dividends</t>
  </si>
  <si>
    <t>Net loss attributable to common stockholders</t>
  </si>
  <si>
    <t>Net loss per common share basic and diluted</t>
  </si>
  <si>
    <t>Weighted-average common shares used to compute basic and diluted net loss per share</t>
  </si>
  <si>
    <t>Condensed Consolidated Statements of Cash Flows - USD ($) $ in Thousands</t>
  </si>
  <si>
    <t>Cash flows from operating activities</t>
  </si>
  <si>
    <t>Adjustments to reconcile net loss to net cash provided by (used in) operating activities</t>
  </si>
  <si>
    <t>Depreciation and amortization</t>
  </si>
  <si>
    <t>Amortization of intangible assets</t>
  </si>
  <si>
    <t>Stock-based compensation expense</t>
  </si>
  <si>
    <t>Loss on disposal of property and equipment</t>
  </si>
  <si>
    <t>Changes in operating assets and liabilities</t>
  </si>
  <si>
    <t>Accounts and unbilled receivables</t>
  </si>
  <si>
    <t>Accrued expenses</t>
  </si>
  <si>
    <t>Deferred revenue</t>
  </si>
  <si>
    <t>Net cash provided by (used in) operating activities</t>
  </si>
  <si>
    <t>Cash flow from investing activities</t>
  </si>
  <si>
    <t>Sales/maturities of investments</t>
  </si>
  <si>
    <t>Acquisitions of property and equipment</t>
  </si>
  <si>
    <t>Net cash (used in) provided by investing activities</t>
  </si>
  <si>
    <t>Cash flows from financing activities</t>
  </si>
  <si>
    <t>Borrowings under line of credit agreement</t>
  </si>
  <si>
    <t>Proceeds from exercise of stock options and other stock issuances</t>
  </si>
  <si>
    <t>Proceeds from issuance of common stock from secondary offering</t>
  </si>
  <si>
    <t>Net cash provided by financing activities</t>
  </si>
  <si>
    <t>Net increase (decrease) in cash and cash equivalents</t>
  </si>
  <si>
    <t>Beginning of period</t>
  </si>
  <si>
    <t>End of period</t>
  </si>
  <si>
    <t>Supplemental schedule of cash flow information</t>
  </si>
  <si>
    <t>Cash paid for interest</t>
  </si>
  <si>
    <t>Cash paid for taxes</t>
  </si>
  <si>
    <t>Non-cash financing transactions</t>
  </si>
  <si>
    <t>Accretion of preferred stock redemption value</t>
  </si>
  <si>
    <t>Organization and Summary of Significant Accounting Policies</t>
  </si>
  <si>
    <t>Accounting Policies [Abstract]</t>
  </si>
  <si>
    <t>1. Organization and Summary of Significant Accounting
Policies
Business Activities and Organization
Pfenex Inc. (“Company” or “Pfenex”) was
incorporated in the state of Delaware in 2009. The Company is a
clinical-stage biotechnology company engaged in the development of
biosimilar therapeutics and other high value and
difficult-to-manufacture proteins. The Company’s lead product
candidate is PF582, a biosimilar candidate to Lucentis
(ranibizumab). Lucentis is marketed by Genentech, Inc. a
wholly-owned member of the Roche Group and Novartis AG, for the
treatment of patients with retinal diseases. The Company is
currently conducting a Phase 1b/2a trial in patients with wet
age-related macular degeneration, or wet AMD, with its
collaboration partner, Hospira, Inc. (“Hospira”).
Hospira is responsible for determining the need for and timing of
any interim analysis for the Phase 1b/2a trial. The Company expects
to commence a comparative clinical study with Hospira in 2016.
Hospira will be responsible for the manufacturing and
commercialization of PF582 globally upon successful receipt of
marketing approval. The Company’s next most advanced product
candidate is PF530, a biosimilar candidate to Betaseron (interferon
beta-1b), marketed by Bayer AG for the treatment of multiple
sclerosis. The Phase 1 trial for PF530 was initiated in March 2015.
The Company believes it is the most advanced in global development
of these biosimilar product candidates. In addition to the
Company’s two lead product candidates, its pipeline includes
five other biosimilar candidates as well as vaccine, generic and
next generation biologic candidates. The Company filed the
Investigational New Drug (“IND”) application for its
recombinant anthrax vaccine at the end of 2014.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Reverse Stock Split
On June 27, 2014, the Company effected a 2.812-for-1 reverse
stock split of its common and preferred stock. All share and per
share information has been retroactively adjusted to reflect this
reverse stock split.
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
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
Subsidiary – Pfenex Limited
In May 2015, the Company initiated the process to voluntarily
strike off and dissolve the subsidiary in the UK. An application
was submitted to the UK Registrar of Companies to voluntarily
strike off the company from the UK Register of Companies and
dissolve the company. A formal notice to strike off and dissolve
the company was published in the London Gazette in early June 2015.
The voluntary strike off and dissolution of the company is expected
to be finalized in early September 2015. During this time, there
has been no activity in the subsidiary and therefore no
intercompany relationship requiring inclusion in the accompanying
unaudited condensed consolidated financial statements.
The UK subsidiary was formed in December 2013 to assist with its
strategy of approaching the regulatory authorities in the EU for
its pipeline products.
Basis of Presentation
The accompanying unaudited condensed consolidated financial
statements, which include the Company’s wholly-owned
subsidiary,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the Company’s Annual
Report on Form 10-K for the year ended December 31, 2014, as
filed with the SEC. The results of operations for the interim
period shown in this report are not necessarily indicative of the
results that may be expected for any other interim period or for
the full year.
Segments
The Company operates in one segment. Management uses one
measurement of profitability and does not segregate its business
for internal reporting. All long-lived assets are maintained at the
Company’s facility in the United States.
Use of Estimates
The preparation of the accompanying unaudited condensed
consolidated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
Cash and Cash Equivalents
The Company considers all highly liquid investments that are
readily convertible into cash and have an original maturity of
three months or less at the time of purchase to be cash
equivalents.
Restricted Cash
In May 2012, the Company entered into a revolving line of credit
agreement with Wells Fargo Bank, National Association (“Wells
Fargo”) under which the Company may borrow up to $1.5
million. Additionally, the Company entered into a second line of
credit with Wells Fargo in June 2013 under which the Company may
borrow up to $2.4 million. At June 30, 2015, the two lines of
credit (“LOCs”) were secured by a security interest of
first priority in favor of Wells Fargo in all funds deposited in
two of the Company’s money market accounts held at Wells
Fargo. Restrictions on the money market accounts will be removed
when the LOCs are paid in full and have expired. When the LOCs
terminate, all outstanding amounts become due and payable on
July 1, 2018.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wo major
financial institutions as of June 30, 2015 and
December 31, 2014. For the Company’s cash position of
$127.0 million as of June 30, 2015, which includes restricted
cash of $4.0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June 30, 2015 and
December 31, 2014, receivables were concentrated among three
customers representing 89% and 95% of total net receivables,
respectively. For the three month period ended June 30, 2015,
revenue was concentrated among four customers, including the
Company’s collaborative partner, representing 92% of total
revenues and two customers representing 80% for the three months
ended June 30, 2014. For the six month period ended
June 30, 2015, revenue was concentrated among four customers,
including the Company’s collaborative partner, representing
83% of total revenues and two customers representing 78% for the
six months ended June 30, 2014. There were no supplier
concentrations.
A portion of revenue is earned from sales outside the United
States. Non-U.S. revenue is denominated in U.S. dollars. A
breakdown of the Company’s net revenue from U.S. and non-U.S.
sources for the three and six months ended June 30, 2015 and
2014 is as follows:
Three Months Ended June 30,
Six Months Ended June 30,
(in thousands) 2015 2014 2015 2014
US Revenue $ 1,734 $ 2,931 $ 3,342 $ 5,158
Non-US Revenue 556 335 923 666
$ 2,290 $ 3,266 $ 4,265 $ 5,824
During the three and six months ended June 30, 2015, revenue
earned from non-recurring sales in Japan accounted for 21% and 16%
of the Company’s revenue, respectively. During the three and
six months ended June 30, 2014, no single foreign country
accounted for more than 10% of the Company’s revenue.
Inventories
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six months ended June 30,
2015 or 2014.
Revenue
The Company’s revenue is related to the monetization of its
protein production platform through collaboration agreements,
servic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payments that do not have stand-alone value
are recorded as deferred revenue and recognized as revenue over the
estimated period of performance.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and six months ended June 30, 2015
and 2014,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June 30, 2015, the Company has had
minimal product returns related to reagent protein product sales.
However, given the nature of the products, the Company has recorded
reserves of $26 thousand and $10 thousand for warranty and return
rights at June 30, 2015 and December 31, 2014,
respectively. The reserve is a component of accounts and unbilled
receivables, net in the accompanying unaudited condens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Recently Issued Accounting Pronouncements
In May 2014, the Financial Accounting Standards Board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9.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as well as the effects the adoption
will have on its condensed consolidated financial statements.</t>
  </si>
  <si>
    <t>Fair Value Measurements</t>
  </si>
  <si>
    <t>Fair Value Disclosures [Abstract]</t>
  </si>
  <si>
    <t>2. Fair Value Measurements
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June 30, 2015 and December 31, 2014 included
the Company’s cash, cash equivalents and investments in
certificates of deposit. There were no Level 1 liabilities;
Level 2 Inputs, other than the quoted prices in active
markets, that are observable either directly or indirectly. The
Company had no Level 2 assets or liabilities at June 30, 2015 or
December 31, 2014; and
Level 3 Unobservable inputs to the valuation
methodology that are significant to the measurement of the fair
value of assets or liabilities in which there is little or no
market data. The Company had no Level 3 assets or liabilities at
June 30, 2015 or December 31, 2014.
The fair value measurements of the Company’s cash equivalents
and investments, which are measured at fair value on a recurring
basis as of June 30, 2015 and December 31, 2014, were
determined using the inputs described above and are as follows:
Total
Fair Value Measurements at Reporting Date Using
(in thousands) Quoted Prices in Active Markets for Identical Assets (Level 1) Significant Other Observable Inputs (Level 2) Significant Unobservable Inputs (Level 3)
June 30, 2015
Cash and money market funds $ 126,956 $ 126,956 $
— $
—
Total 126,956 126,956
—
—
Less cash, cash equivalents and restricted cash (126,956 ) (126,956 )
—
—
Total investments $
— $
— $
— $
—
December 31, 2014
Cash and money market funds $ 49,677 $ 49,677 $
— $
—
Total 49,677 49,677
—
—
Less cash, cash equivalents and restricted cash (49,677 ) (49,677 )
—
—
Total investments $
— $
— $
— $
—
Cash and money market funds include restricted cash, which is
included in non-current assets on the balance sheets.</t>
  </si>
  <si>
    <t>Property and Equipment</t>
  </si>
  <si>
    <t>Property, Plant and Equipment [Abstract]</t>
  </si>
  <si>
    <t>3. Property and Equipment
Property and equipment consisted of the following:
(in thousands) June 30, 2015 December 31, 2014
Furniture and equipment $ 171 $ 157
Computers and IT equipment 228 190
Purchased software 728 686
Lab and research equipment 3,057 2,837
Leasehold improvements 450 348
Construction in progress 136
—
Other fixed assets 64 35
Total property and equipment, gross 4,834 4,253
Less: accumulated depreciation and amortization (2,150 ) (1,943 )
Total property and equipment, net $ 2,684 $ 2,310
Total depreciation and amortization expense was included in
selling, general and administrative expenses and research and
development in the accompanying condensed consolidated statements
of operations as follows:
Three months ended June 30, Six months ended June 30,
(in thousands) 2015 2014 2015 2014
Selling, general and administrative $ 62 $ 100 $ 131 $ 192
Research and development 69 17 126 41
Total depreciation and amortization expense $ 131 $ 117 $ 257 $ 233</t>
  </si>
  <si>
    <t>Notes Receivable from Related Parties</t>
  </si>
  <si>
    <t>Related Party Transactions [Abstract]</t>
  </si>
  <si>
    <t>4. Notes Receivable from Related Parties
On January 21, 2010, the Company issued promissory notes
(“Notes”) to certain officers and employees totaling
$87 thousand in principal related to the payment of personal taxes
associated with the restricted shares of common stock issued to
these respective employees as discussed in
Note 11—Stock-Based Compensation. The principal balance
of the Notes were due together with accrued and unpaid interest on
the earliest of: (i) January 21, 2015, (ii) upon the
occurrence and during the continuance of an event of default under
the Note, (iii) the closing of a corporate event affecting the
existing ownership structure, and (iv) the sale of any shares
of common stock of the Company held by the maker to a third party.
The Notes bore simple interest at 2.45% per annum. In June
2014, the Company’s Board of Directors (“board of
directors”) approved the forgiveness of the principal amount
and any accrued interest for each of the Notes and to gross up each
affected employee’s compensation, in full, for any
withholding tax obligations incurred in connection with such Note
forgiveness. The total charge of $157 thousand for the write-off of
the Notes, interest receivable, and related tax forgiveness was
recorded in June 2014.</t>
  </si>
  <si>
    <t>Intangible Assets</t>
  </si>
  <si>
    <t>Goodwill and Intangible Assets Disclosure [Abstract]</t>
  </si>
  <si>
    <t>5. Intangible Assets
Intangible assets consisted of the following:
(in thousands)
June 30, 2015 December 31, 2014
Customer relationships $ 3,750 $ 3,750
Developed technology 4,400 4,400
Trade names 910 910
Gross intangible assets 9,060 9,060
Less: Accumulated amortization (2,963 ) (2,697 )
Total intangible assets, net $ 6,097 $ 6,363
Amortization expense was $0.1 million for each of the three months
ended June 30, 2015 and 2014 and $0.3 million for each of the
six months ended June 30, 2015 and 2014. Amortization expense
is included within selling, general and administrative expense in
the accompanying condensed consolidated statements of operations.
As of June 30, 2015, estimated amortization expense for the
next five years amounts to approximately $0.5 million per year.</t>
  </si>
  <si>
    <t>Accrued Liabilities</t>
  </si>
  <si>
    <t>Payables and Accruals [Abstract]</t>
  </si>
  <si>
    <t>6. Accrued Liabilities
Accrued liabilities consisted of the following:
(in thousands)
June 30, 2015 December 31, 2014
Accrued vacation $ 432 $ 379
Deferred rent 367 247
Accrued bonuses 587 913
Other accrued employee-related liabilities 333 125
Accrued professional fees 329 221
Accrued supplier liability 590 198
Accrued subcontractor costs 1,771 292
Other accrued liabilities 321 258
$ 4,730 $ 2,633</t>
  </si>
  <si>
    <t>Lines of Credit Obligation</t>
  </si>
  <si>
    <t>Debt Disclosure [Abstract]</t>
  </si>
  <si>
    <t>7. Lines of Credit Obligation
The Company previously entered into two Revolving Line of Credit
agreements with Wells Fargo (“LOCs”), the first of
which was entered into in May 2012 (“2012 LOC”) and the
second in June 2013 (“2013 LOC”). The maximum capacity
for the 2012 LOC and 2013 LOC was $1.5 million and $2.4 million,
respectively, for a total capacity of $3.9 million. The LOCs were
collateralized by money market accounts held at Wells Fargo.
In June 2014, January 2015 and March 2015, the LOCs were amended
which allowed the Company to make additional investments in fixed
assets; incur operating lease expenses in any fiscal year up to
$0.6 million and then $0.9 million; declare or pay any dividend or
distribution either in cash, stock or any other property, or
redeem, retire, repurchase or otherwise acquire any shares of any
class of its stock in connection with the Company’s IPO; and
extended the maturity date on both lines of credit to July 2015. In
July 2015, the Company and Wells Fargo entered into the Amended and
Restated Credit Agreement and the Amended and Restated Revolving
Line of Credit Note (together, the “Amended Credit
Facility”). The Amended Credit Facility replaces the LOCs and
still provides the Company with a $3.9 million revolving line of
credit which the Company may draw upon from time to time. The
proceeds of the loans under the Amended Credit Facility may be used
for working capital and general corporate purposes.
The Amended Credit Facility terminates, and all outstanding loans
become due and payable, on July 1, 2018. Amounts outstanding under
the Amended Credit Facility bear interest at a rate equal to, at
the Company’s option, (i) a fluctuating rate per annum
equal to 2.25% above the overnight LIBOR Rate or (ii) a fixed
rate per annum determined by Wells Fargo to be 2.00% above the
LIBOR Rate in effect on the first day of each LIBOR Period.
The documents governing the LOCs contained both financial and other
covenants. The Company was not in compliance with covenants
pertaining to the delivery of its 2012 audit report, the
pre-approval for certain capital expenditures and the pre-approval
required for entering into a commercial copier/printer lease. In
April 2014 and April 2015, the Company obtained waivers from Wells
Fargo for the covenants and confirmation that the Company may
repurchase common stock up to a maximum of $0.5 million and
could complete its follow-on offering.
As of June 30, 2015, the amount drawn down on the LOCs was
$1.4 million and $2.4 million for the 2012 LOC and the
2013 LOC, respectively, for a total outstanding amount of
$3.8 million. As of June 30, 2015, the LOCs each bore a
fixed interest rate of 2.375%. The Company recognized
$23 thousand and $22 thousand of interest expense related
to the LOCs for the three months ended June 30, 2015 and 2014
and $45 thousand and $41 thousand for the six months
ended June 30, 2015 and 2014, respectively.</t>
  </si>
  <si>
    <t>Commitments</t>
  </si>
  <si>
    <t>Commitments and Contingencies Disclosure [Abstract]</t>
  </si>
  <si>
    <t>8. Commitments
Collaborative Arrangement
In February 2015, the Company entered into a development and
license agreement with Hospira in which comparative clinical study
costs for PF582 will be shared, and Hospira will be responsible for
manufacturing and commercializing the product. Under the terms of
the collaboration, the Company is eligible to receive up to $342
million in one-time payments, including a non-refundable payment
for the license agreement of $51 million, which was received in
March of 2015 upon receipt of antitrust approval, up to $291
million upon the successful achievement of certain pre-commercial
and commercial milestones, and double digit escalating royalties on
annual sales of PF582. Accordingly, the Company is recognizing the
$51 million over the patent lives, which extend to 2028. In the
three and six months ended June 30, 2015, $0.9 million and
$1.1 million was recognized as license revenue from Hospira.</t>
  </si>
  <si>
    <t>Common Stock and Preferred Stock</t>
  </si>
  <si>
    <t>Equity [Abstract]</t>
  </si>
  <si>
    <t>9. Common Stock and Preferred Stock
Prior to the completion of its IPO in July 2014, the Company was
authorized to issue common stock and Series A-1 and Series A-2
redeemable convertible preferred stock. Immediately prior to the
completion of the Company’s IPO, all of the outstanding
shares of convertible preferred stock automatically converted into
8,634,857 shares of common stock. The Company issued 1,217,784
shares of common stock in connection with the payment of all
accrued and unpaid dividends on the preferred stock upon the
conversion of the convertible preferred stock to common stock
immediately prior to the completion of the IPO. The Company also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dditionally, members of the Company’s
management team forfeited an aggregate of 100,000 shares of common
stock in connection with the completion of the IPO.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PO, the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Series A-1 and A-2 Redeemable Convertible Preferred
Stock
Prior to July 2014, the Company had Series A-1 and A-2
preferred stock outstanding, which had a contingent redemption
feature allowing redemption by the holders. The redeemable
convertible preferred stock had been classified as mezzanine equity
(outside of permanent equity) on the Company’s balance sheet.
Series A-1 stock was subject to a cumulative dividend of four
percent (4%) compounded quarterly, whether or not declared.
Each share of Series A-1 stock was convertible into 0.91966 shares
of common stock, subject to adjustments for certain dilutive
events. Series A-2 stock was subject to a cumulative dividend of
eight percent (8%) compounded quarterly, whether or not
declared. Each share of Series A-2 stock was convertible into
1.1406 shares of common stock, subject to adjustments for certain
dilutive events.
All of the Company’s outstanding preferred stock was
converted to common stock on July 28, 2014. As of
June 30, 2014, no dividends had been declared or paid and
cumulative dividends as of June 30, 2014 were as follows:
Cumulative as of July 28, 2014
Cumulative as of June 30, 2014
(in thousands, except
dividends per share) Dividends Dividends per Share Dividends Dividends per Share
Series A-2 $ 4,457 $ 1.25 $ 4,369 $ 1.23
Series A-1 2,850 $ 0.57 2,798 $ 0.56
$ 7,307 $ 7,167</t>
  </si>
  <si>
    <t>Repurchase of Common Stock</t>
  </si>
  <si>
    <t>10. Repurchase of Common Stock
On December 1, 2009, the Company entered into a common stock
subscription agreement with three investors pursuant to which the
Company agreed to repurchase a maximum of 423,185 shares of common
stock at a price per share of $0.31. Pursuant to the amended and
restated subscription agreement, dated May 2, 2014, the
Company repurchased all 423,185 shares of common stock at $0.31
price per share immediately prior to the completion of the
Company’s IPO in July 2014 for a total cost of
$131 thousand.</t>
  </si>
  <si>
    <t>Stock-Based Compensation</t>
  </si>
  <si>
    <t>Disclosure of Compensation Related Costs, Share-based Payments [Abstract]</t>
  </si>
  <si>
    <t>11. Stock-Based Compensation
Summary Stock-Based Compensation Information
The following table summarizes stock-based compensation
expense:
Three months ended June 30, Six months ended June 30,
(in thousands) 2015 2014 2015 2014
Cost of revenues $ 22 $ 18 $ 43 $ 20
Research and development 103 15 132 17
Selling, general and administrative 303 43 569 47
Total $ 428 $ 76 $ 744 $ 84
Stock-based compensation from:
Stock options $ 414 $ 76 $ 699 $ 84
Employee stock purchase plan 14
— 45
—
Total $ 428 $ 76 $ 744 $ 84
Stock-Based Compensation Plans
The 2009 Equity Incentive Plan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June 30, 2015, awards covering
0.7 million shares of common stock were outstanding under the
2009 Plan.
In July 2014, the board of directors adopted the 2014 Equity
Incentive Plan (“2014 Plan”) and the Company’s
stockholders approved it. The 2014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its employees, directors and consultants and its parent
and subsidiary corporations’ employees and consultants. Upon
approval, a total of 1,356,219 shares of common stock were reserved
for issuance pursuant to the 2014 Plan. In addition, the shares
reserved for issuance under the 2014 Plan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 Stock options granted to date under the
2009 Plan and the 2014 Plan have a term of ten years from the date
of grant, and generally vest over a four-year period. However, in
the event that an incentive stock option (“ISO”)
granted to a participant who, at the time the ISO is granted, owns
stock representing more than 10% of the total combined voting
power of all classes of stock of the Company, the term of the ISO
shall be five years from the grant date or such shorter term as may
be provided in the award agreement. In January 2015, the board of
directors approved an increase of 510,126 shares to the number of
shares reserved for issuance under the 2014 Plan. During the first
half of 2015, options to purchase 695,165 shares of common stock
were granted and options to purchase 71,867 shares of common stock
were forfeited under the 2014 Plan. As of June 30, 2015, a
total of 900,624 shares were available for issuance under the 2014
Plan.
In July 2014, the board of directors adopted the 2014 Employee
Stock Purchase Plan (“ESPP”) and the stockholders
approved it. The ESPP provides eligible employees of the Company
with an opportunity to acquire shares of its common stock at a
discount. The ESPP permits eligible employees to purchase shares of
common stock during consecutive and overlapping 24-month offering
periods beginning on the first trading day on or after
February 15 and August 15 of each year (“Offering
Periods”), unless adjusted by the board of directors or one
of its designated committees. Eligible employees may purchase
shares of up to 15% of their total compensation per pay period, but
may purchase no more than $25,000 in fair market value of common
stock in any calendar year and no more than 700 shares of common
stock per semi-annual purchase period. The price an employee pays
is 85% of the fair market value of common stock. Fair market value
is equal to the lesser of the closing price of a share of common
stock on either the first or last day of the Offering Period.
A total of 355,618 shares of common stock were reserved for sale
under the ESPP as of December 31, 2014.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In January 2015, the board of directors approved an
increase of 306,075 shares to the number of shares reserved for
sale under the ESPP. During the first half of 2015, 11,142 shares
were purchased under the ESPP. As of June 30, 2015, a total of
650,551 shares are available for sale under the ESPP. During the
first half of 2015, proceeds of $55 thousand were received for the
issuance of shares under the ESPP.
As the ESPP was adopted and approved in July 2014, there is no
expense for the three or six months ended June 30, 2014. For
the three and six months ended June 30, 2015, the Company
recorded compensation expense related to the ESPP of $14 thousand
and $45 thousand, respectively.
The fair value of the employees’ stock purchase rights
granted under the ESPP was estimated using the Black-Scholes option
pricing model with the following assumptions:
Three Months Ended June 30,
Six Months Ended June 30,
2015 2014 2015 2014
Risk-free interest rate Less than 1% N/A Less than 1% N/A
Expected term of options (months) 6 – 24 N/A 6 – 24 N/A
Expected volatility
36.1 – 44.8% N/A
36.1 – 44.8% N/A
Dividend yield 0% N/A 0% N/A
Stock Options
The exercise price of all options granted during the three and six
months ended June 30, 2015 and 2014 was equal to the estimated
fair value of the underlying common stock on the date of grant, or
following the IP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Three Months Ended June 30,
Six Months Ended June 30,
2015 2014 2015 2014
Risk-free interest rate 1.4% - 1.9% 1.9% – 2.0% 1.3% - 1.9% 1.9% – 2.0%
Expected volatility 50.2% - 52.3% 48.7% - 53.5% 50.2% - 53.0% 48.7% - 53.5%
Expected dividend yield 0.0% 0% 0.0% 0.0%
Expected life of options in years 5.5 – 6.1 5.5 – 6.1 5.5 – 6.1 5.5 – 6.1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Until
the IPO in July 2014,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Following the completion of the
Company’s IPO in July 2014, the fair value of options granted
is based on the closing price of the Company’s common stock
on the date of grant as quoted on the NYSE MKT.
The risk-free interest rate assumption is based upon observed
interest rates during the period appropriate for the expected term
of the options. The expected term of options granted represents the
period of time the options are expected to be outstanding. With the
exception of the dividend paid in connection with the conversion of
all preferred stock upon the completion of the Company’s IPO,
the Company has never declared or paid dividends and has no plans
to do so in the foreseeable future. Accordingly, the dividend yield
assumption is based on the expectation that the Company will not
pay dividends in the future. Authoritative guidance requires
forfeitures to be estimated at the time of grant and revised, if
necessary, in subsequent periods if actual forfeitures differ from
those estimates.
The following table summarizes the Company’s stock option
activity during the six months ended June 30, 2015:
Number of Options Weighted Average Exercise Price
(in thousands, except weighted average exercise price)
Outstanding at December 31, 2014 1,232 $ 4.68
Granted 695 10.05
Exercised (161 ) 0.44
Cancelled (forfeited) (75 ) 6.82
Outstanding at June 30, 2015 1,691 $ 7.21
Vested and expected to vest at June 30, 2015 1,556 $ 7.02
Vested and exercisable at June 30, 2015 555 $ 2.50
There were no stock option exercises during the three months ended
June 30, 2014. The Company received approximately
$18 thousand from stock option exercises during the three
months ended June 30, 2015 and $70 thousand and $9 thousand
during the six months ended June 30, 2015 and 2014,
respectively. Options outstanding at June 30, 2015 have a
weighted average remaining contractual term of 8.3 years.
As of June 30, 2015, there was approximately $4.4 million of
unrecognized compensation cost related to unvested stock option
awards and the weighted average period over which this cost is
expected to be recognized is 3.2 years.</t>
  </si>
  <si>
    <t>Income Taxes</t>
  </si>
  <si>
    <t>Income Tax Disclosure [Abstract]</t>
  </si>
  <si>
    <t>12. Income Taxes
During the three and six months ended June 30, 2015, the
Company recorded an income tax expense of $21 thousand and
$40 thousand, respectively, related to alternative minimum
taxes. For tax purposes, the Company will recognize all of the $51
million upfront payment from Hospira as income. The Company will
have a deferred tax asset for the difference between the income
recognized for book and tax. The future reversal of the deferred
revenue will provide for a carryback to 2015 for any amounts
recognized for books in 2016 and 2017, estimated to be about $8
million. The future reversal of this temporary difference is a
source of income when evaluating the deferred tax asset and
valuation allowance. The Company’s taxable income, after net
operating losses, is estimated to be $3 million for 2015 and no tax
provision, other than alternative minimum tax, will be recorded in
2015 since the taxable income is less than the sources of income
related to the reversal of the temporary differences arising in the
carryback period. No tax expense is expected in the next several
years as the Company continues to generate net operating losses and
corresponding valuation allowances due to its investments in its
lead product candidates and other pipeline products.</t>
  </si>
  <si>
    <t>Net Loss per Share of Common Stock</t>
  </si>
  <si>
    <t>Earnings Per Share [Abstract]</t>
  </si>
  <si>
    <t xml:space="preserve">13. Net Loss per Share of Common Stock
The following table summarizes the computation of basic and diluted
net loss per share attributable to common stockholders of the
Company:
Three Months Ended June 30, Six Months Ended June 30,
(in thousands, except per share
data) 2015 2014 2015 2014
Net loss $ (5,983 ) $ (2,183 ) $ (11,955 ) $ (3,725 )
Effective preferred stock dividends
— (447 )
— (882 )
Net loss attributable to common stockholders $ (5,983 ) $ (2,630 ) $ (11,955 ) $ (4,607 )
Weighted-average common shares used to compute basic and diluted
net loss per share 22,460 1,571 21,467 1,560
Net loss per common share basic and diluted $ (0.27 ) $ (1.67 ) $ (0.56 ) $ (2.95 )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three and six months ended June 30, 2015 and 2014, diluted
net loss per common share is the same as basic net loss per common
share for those periods.
The following potentially dilutive securities outstanding at the
end of the periods presented have been excluded from the
computation of diluted shares outstanding, as their effect would be
anti-dilutive:
June 30,
(in thousands) 2015 2014
ESPP 44
—
Options to purchase common stock 1,691 961 </t>
  </si>
  <si>
    <t>Subsequent Events</t>
  </si>
  <si>
    <t>Subsequent Events [Abstract]</t>
  </si>
  <si>
    <t>14. Subsequent Events
On July 1, 2015, the Company and Wells Fargo entered into the
Amended Credit Facility to replace the LOCs. The Amended Credit
Facility provides the Company with a $3.9 million revolving line of
credit which the Company may draw upon from time to time. The
proceeds of the loans under the Amended Credit Facility may be used
for working capital and general corporate purposes. The Amended
Credit Facility terminates, and all outstanding loans become due
and payable, on July 1, 2018. Amounts outstanding under the Amended
Credit Facility bear interest at a rate equal to, at the
Company’s option, (i) a fluctuating rate per annum equal to
2.25% above the overnight LIBOR Rate (as such term is defined in
the Amended Note) or (ii) a fixed rate per annum determined by
Wells Fargo to be 2.00% above the LIBOR Rate in effect on the first
day of each LIBOR Period. There was $3.8 million outstanding under
the LOCs as of June 30, 2015.</t>
  </si>
  <si>
    <t>Organization and Summary of Significant Accounting Policies (Policies)</t>
  </si>
  <si>
    <t>Business Activities and Organization</t>
  </si>
  <si>
    <t>Business Activities and Organization
Pfenex Inc. (“Company” or “Pfenex”) was
incorporated in the state of Delaware in 2009. The Company is a
clinical-stage biotechnology company engaged in the development of
biosimilar therapeutics and other high value and
difficult-to-manufacture proteins. The Company’s lead product
candidate is PF582, a biosimilar candidate to Lucentis
(ranibizumab). Lucentis is marketed by Genentech, Inc. a
wholly-owned member of the Roche Group and Novartis AG, for the
treatment of patients with retinal diseases. The Company is
currently conducting a Phase 1b/2a trial in patients with wet
age-related macular degeneration, or wet AMD, with its
collaboration partner, Hospira, Inc. (“Hospira”).
Hospira is responsible for determining the need for and timing of
any interim analysis for the Phase 1b/2a trial. The Company expects
to commence a comparative clinical study with Hospira in 2016.
Hospira will be responsible for the manufacturing and
commercialization of PF582 globally upon successful receipt of
marketing approval. The Company’s next most advanced product
candidate is PF530, a biosimilar candidate to Betaseron (interferon
beta-1b), marketed by Bayer AG for the treatment of multiple
sclerosis. The Phase 1 trial for PF530 was initiated in March 2015.
The Company believes it is the most advanced in global development
of these biosimilar product candidates. In addition to the
Company’s two lead product candidates, its pipeline includes
five other biosimilar candidates as well as vaccine, generic and
next generation biologic candidates. The Company filed the
Investigational New Drug (“IND”) application for its
recombinant anthrax vaccine at the end of 2014.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Reverse Stock Split</t>
  </si>
  <si>
    <t>Reverse Stock Split
On June 27, 2014, the Company effected a 2.812-for-1 reverse
stock split of its common and preferred stock. All share and per
share information has been retroactively adjusted to reflect this
reverse stock split.</t>
  </si>
  <si>
    <t>Initial Public Offering</t>
  </si>
  <si>
    <t>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t>
  </si>
  <si>
    <t>Follow-on Public Offering</t>
  </si>
  <si>
    <t>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t>
  </si>
  <si>
    <t>Subsidiary - Pfenex Limited</t>
  </si>
  <si>
    <t>Subsidiary – Pfenex Limited
In May 2015, the Company initiated the process to voluntarily
strike off and dissolve the subsidiary in the UK. An application
was submitted to the UK Registrar of Companies to voluntarily
strike off the company from the UK Register of Companies and
dissolve the company. A formal notice to strike off and dissolve
the company was published in the London Gazette in early June 2015.
The voluntary strike off and dissolution of the company is expected
to be finalized in early September 2015. During this time, there
has been no activity in the subsidiary and therefore no
intercompany relationship requiring inclusion in the accompanying
unaudited condensed consolidated financial statements.
The UK subsidiary was formed in December 2013 to assist with its
strategy of approaching the regulatory authorities in the EU for
its pipeline products.</t>
  </si>
  <si>
    <t>Basis of Presentation</t>
  </si>
  <si>
    <t>Basis of Presentation
The accompanying unaudited condensed consolidated financial
statements, which include the Company’s wholly-owned
subsidiary,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the Company’s Annual
Report on Form 10-K for the year ended December 31, 2014, as
filed with the SEC. The results of operations for the interim
period shown in this report are not necessarily indicative of the
results that may be expected for any other interim period or for
the full year.</t>
  </si>
  <si>
    <t>Segments</t>
  </si>
  <si>
    <t>Segments
The Company operates in one segment. Management uses one
measurement of profitability and does not segregate its business
for internal reporting. All long-lived assets are maintained at the
Company’s facility in the United States.</t>
  </si>
  <si>
    <t>Use of Estimates</t>
  </si>
  <si>
    <t>Use of Estimates
The preparation of the accompanying unaudited condensed
consolidated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Restricted Cash</t>
  </si>
  <si>
    <t>Restricted Cash
In May 2012, the Company entered into a revolving line of credit
agreement with Wells Fargo Bank, National Association (“Wells
Fargo”) under which the Company may borrow up to $1.5
million. Additionally, the Company entered into a second line of
credit with Wells Fargo in June 2013 under which the Company may
borrow up to $2.4 million. At June 30, 2015, the two lines of
credit (“LOCs”) were secured by a security interest of
first priority in favor of Wells Fargo in all funds deposited in
two of the Company’s money market accounts held at Wells
Fargo. Restrictions on the money market accounts will be removed
when the LOCs are paid in full and have expired. When the LOCs
terminate, all outstanding amounts become due and payable on
July 1, 2018.</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wo major
financial institutions as of June 30, 2015 and
December 31, 2014. For the Company’s cash position of
$127.0 million as of June 30, 2015, which includes restricted
cash of $4.0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June 30, 2015 and
December 31, 2014, receivables were concentrated among three
customers representing 89% and 95% of total net receivables,
respectively. For the three month period ended June 30, 2015,
revenue was concentrated among four customers, including the
Company’s collaborative partner, representing 92% of total
revenues and two customers representing 80% for the three months
ended June 30, 2014. For the six month period ended
June 30, 2015, revenue was concentrated among four customers,
including the Company’s collaborative partner, representing
83% of total revenues and two customers representing 78% for the
six months ended June 30, 2014. There were no supplier
concentrations.
A portion of revenue is earned from sales outside the United
States. Non-U.S. revenue is denominated in U.S. dollars. A
breakdown of the Company’s net revenue from U.S. and non-U.S.
sources for the three and six months ended June 30, 2015 and
2014 is as follows:
Three Months Ended June 30,
Six Months Ended June 30,
(in thousands) 2015 2014 2015 2014
US Revenue $ 1,734 $ 2,931 $ 3,342 $ 5,158
Non-US Revenue 556 335 923 666
$ 2,290 $ 3,266 $ 4,265 $ 5,824
During the three and six months ended June 30, 2015, revenue
earned from non-recurring sales in Japan accounted for 21% and 16%
of the Company’s revenue, respectively. During the three and
six months ended June 30, 2014, no single foreign country
accounted for more than 10% of the Company’s revenue.</t>
  </si>
  <si>
    <t>Inventories
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six months ended June 30,
2015 or 2014.</t>
  </si>
  <si>
    <t>Revenue
The Company’s revenue is related to the monetization of its
protein production platform through collaboration agreements,
servic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payments that do not have stand-alone value
are recorded as deferred revenue and recognized as revenue over the
estimated period of performance.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and six months ended June 30, 2015
and 2014,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June 30, 2015, the Company has had
minimal product returns related to reagent protein product sales.
However, given the nature of the products, the Company has recorded
reserves of $26 thousand and $10 thousand for warranty and return
rights at June 30, 2015 and December 31, 2014,
respectively. The reserve is a component of accounts and unbilled
receivables, net in the accompanying unaudited condens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Recently Issued Accounting Pronouncements</t>
  </si>
  <si>
    <t>Recently Issued Accounting Pronouncements
In May 2014, the Financial Accounting Standards Board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9.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as well as the effects the adoption
will have on its condensed consolidated financial statements.</t>
  </si>
  <si>
    <t>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June 30, 2015 and December 31, 2014 included
the Company’s cash, cash equivalents and investments in
certificates of deposit. There were no Level 1 liabilities;
Level 2 Inputs, other than the quoted prices in active
markets, that are observable either directly or indirectly. The
Company had no Level 2 assets or liabilities at June 30, 2015 or
December 31, 2014; and
Level 3 Unobservable inputs to the valuation
methodology that are significant to the measurement of the fair
value of assets or liabilities in which there is little or no
market data. The Company had no Level 3 assets or liabilities at
June 30, 2015 or December 31, 2014.</t>
  </si>
  <si>
    <t>Organization and Summary of Significant Accounting Policies (Tables)</t>
  </si>
  <si>
    <t>Summary of Sales Revenue</t>
  </si>
  <si>
    <t>A breakdown of the Company’s net revenue from U.S. and
non-U.S. sources for the three and six months ended June 30,
2015 and 2014 is as follows:
Three Months Ended June 30,
Six Months Ended June 30,
(in thousands) 2015 2014 2015 2014
US Revenue $ 1,734 $ 2,931 $ 3,342 $ 5,158
Non-US Revenue 556 335 923 666
$ 2,290 $ 3,266 $ 4,265 $ 5,824</t>
  </si>
  <si>
    <t>Fair Value Measurements (Tables)</t>
  </si>
  <si>
    <t>Cash and Investments Measured at Fair Value on Recurring Basis</t>
  </si>
  <si>
    <t>The fair value measurements of the Company’s cash equivalents
and investments, which are measured at fair value on a recurring
basis as of June 30, 2015 and December 31, 2014, were
determined using the inputs described above and are as follows:
Total
Fair Value Measurements at Reporting Date Using
(in thousands) Quoted Prices in Active Markets for Identical Assets (Level 1) Significant Other Observable Inputs (Level 2) Significant Unobservable Inputs (Level 3)
June 30, 2015
Cash and money market funds $ 126,956 $ 126,956 $
— $
—
Total 126,956 126,956
—
—
Less cash, cash equivalents and restricted cash (126,956 ) (126,956 )
—
—
Total investments $
— $
— $
— $
—
December 31, 2014
Cash and money market funds $ 49,677 $ 49,677 $
— $
—
Total 49,677 49,677
—
—
Less cash, cash equivalents and restricted cash (49,677 ) (49,677 )
—
—
Total investments $
— $
— $
— $
—</t>
  </si>
  <si>
    <t>Property and Equipment (Tables)</t>
  </si>
  <si>
    <t>Summary of Property and Equipment</t>
  </si>
  <si>
    <t>Property and equipment consisted of the following:
(in thousands) June 30, 2015 December 31, 2014
Furniture and equipment $ 171 $ 157
Computers and IT equipment 228 190
Purchased software 728 686
Lab and research equipment 3,057 2,837
Leasehold improvements 450 348
Construction in progress 136
—
Other fixed assets 64 35
Total property and equipment, gross 4,834 4,253
Less: accumulated depreciation and amortization (2,150 ) (1,943 )
Total property and equipment, net $ 2,684 $ 2,310
Total depreciation and amortization expense was included in
selling, general and administrative expenses and research and
development in the accompanying condensed consolidated statements
of operations as follows:
Three months ended June 30, Six months ended June 30,
(in thousands) 2015 2014 2015 2014
Selling, general and administrative $ 62 $ 100 $ 131 $ 192
Research and development 69 17 126 41
Total depreciation and amortization expense $ 131 $ 117 $ 257 $ 233</t>
  </si>
  <si>
    <t>Intangible Assets (Tables)</t>
  </si>
  <si>
    <t>Summary of Intangible Assets</t>
  </si>
  <si>
    <t>Intangible assets consisted of the following:
(in thousands)
June 30, 2015 December 31, 2014
Customer relationships $ 3,750 $ 3,750
Developed technology 4,400 4,400
Trade names 910 910
Gross intangible assets 9,060 9,060
Less: Accumulated amortization (2,963 ) (2,697 )
Total intangible assets, net $ 6,097 $ 6,363</t>
  </si>
  <si>
    <t>Accrued Liabilities (Tables)</t>
  </si>
  <si>
    <t>Components of Accrued Liabilities</t>
  </si>
  <si>
    <t>Accrued liabilities consisted of the following:
(in thousands)
June 30, 2015 December 31, 2014
Accrued vacation $ 432 $ 379
Deferred rent 367 247
Accrued bonuses 587 913
Other accrued employee-related liabilities 333 125
Accrued professional fees 329 221
Accrued supplier liability 590 198
Accrued subcontractor costs 1,771 292
Other accrued liabilities 321 258
$ 4,730 $ 2,633</t>
  </si>
  <si>
    <t>Common Stock and Preferred Stock (Tables)</t>
  </si>
  <si>
    <t>Summary of Cumulative Dividends</t>
  </si>
  <si>
    <t>As of June 30, 2014, no dividends had been declared or
paid and cumulative dividends as of June 30, 2014 were as
follows:
Cumulative as of July 28, 2014
Cumulative as of June 30, 2014
(in thousands, except
dividends per share) Dividends Dividends per Share Dividends Dividends per Share
Series A-2 $ 4,457 $ 1.25 $ 4,369 $ 1.23
Series A-1 2,850 $ 0.57 2,798 $ 0.56
$ 7,307 $ 7,167</t>
  </si>
  <si>
    <t>Stock-Based Compensation (Tables)</t>
  </si>
  <si>
    <t>Summary of Stock-Based Compensation Expense</t>
  </si>
  <si>
    <t>The following table summarizes stock-based compensation
expense:
Three months ended June 30, Six months ended June 30,
(in thousands) 2015 2014 2015 2014
Cost of revenues $ 22 $ 18 $ 43 $ 20
Research and development 103 15 132 17
Selling, general and administrative 303 43 569 47
Total $ 428 $ 76 $ 744 $ 84
Stock-based compensation from:
Stock options $ 414 $ 76 $ 699 $ 84
Employee stock purchase plan 14
— 45
—
Total $ 428 $ 76 $ 744 $ 84</t>
  </si>
  <si>
    <t>Assumptions used to Estimate Fair Value of Employee Stock Purchase Plan</t>
  </si>
  <si>
    <t>The fair value of the employees’ stock purchase rights
granted under the ESPP was estimated using the Black-Scholes option
pricing model with the following assumptions:
Three Months Ended June 30,
Six Months Ended June 30,
2015 2014 2015 2014
Risk-free interest rate Less than 1% N/A Less than 1% N/A
Expected term of options (months) 6 – 24 N/A 6 – 24 N/A
Expected volatility
36.1 – 44.8% N/A
36.1 – 44.8% N/A
Dividend yield 0% N/A 0% N/A</t>
  </si>
  <si>
    <t>Assumptions used to Estimate Fair Value of Stock Options</t>
  </si>
  <si>
    <t>The following assumptions were used to estimate the fair value
of stock options:
Three Months Ended June 30,
Six Months Ended June 30,
2015 2014 2015 2014
Risk-free interest rate 1.4% - 1.9% 1.9% – 2.0% 1.3% - 1.9% 1.9% – 2.0%
Expected volatility 50.2% - 52.3% 48.7% - 53.5% 50.2% - 53.0% 48.7% - 53.5%
Expected dividend yield 0.0% 0% 0.0% 0.0%
Expected life of options in years 5.5 – 6.1 5.5 – 6.1 5.5 – 6.1 5.5 – 6.1</t>
  </si>
  <si>
    <t>Summary of Stock Option Activity</t>
  </si>
  <si>
    <t xml:space="preserve">The following table summarizes the Company’s stock option
activity during the six months ended June 30, 2015:
Number of Options Weighted Average Exercise Price
(in thousands, except weighted average exercise price)
Outstanding at December 31, 2014 1,232 $ 4.68
Granted 695 10.05
Exercised (161 ) 0.44
Cancelled (forfeited) (75 ) 6.82
Outstanding at June 30, 2015 1,691 $ 7.21
Vested and expected to vest at June 30, 2015 1,556 $ 7.02
Vested and exercisable at June 30, 2015 555 $ 2.50 </t>
  </si>
  <si>
    <t>Net Loss per Share of Common Stock (Tables)</t>
  </si>
  <si>
    <t>Computation of Basic and Diluted Net Loss Per Share Attributable to Common Stockholders</t>
  </si>
  <si>
    <t>The following table summarizes the computation of basic and diluted
net loss per share attributable to common stockholders of the
Company:
Three Months Ended June 30, Six Months Ended June 30,
(in thousands, except per share
data) 2015 2014 2015 2014
Net loss $ (5,983 ) $ (2,183 ) $ (11,955 ) $ (3,725 )
Effective preferred stock dividends
— (447 )
— (882 )
Net loss attributable to common stockholders $ (5,983 ) $ (2,630 ) $ (11,955 ) $ (4,607 )
Weighted-average common shares used to compute basic and diluted
net loss per share 22,460 1,571 21,467 1,560
Net loss per common share basic and diluted $ (0.27 ) $ (1.67 ) $ (0.56 ) $ (2.95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as their effect would be
anti-dilutive:
June 30,
(in thousands) 2015 2014
ESPP 44
—
Options to purchase common stock 1,691 961 </t>
  </si>
  <si>
    <t>Organization and Summary of Significant Accounting Policies - Additional Information (Detail)</t>
  </si>
  <si>
    <t>Jun. 27, 2014</t>
  </si>
  <si>
    <t>Apr. 30, 2015USD ($)$ / sharesshares</t>
  </si>
  <si>
    <t>Jul. 31, 2014USD ($)$ / sharesshares</t>
  </si>
  <si>
    <t>Jun. 30, 2015USD ($)Customershares</t>
  </si>
  <si>
    <t>Jun. 30, 2014USD ($)CustomerCountry</t>
  </si>
  <si>
    <t>Jun. 30, 2015USD ($)CustomerSegmentsshares</t>
  </si>
  <si>
    <t>Dec. 31, 2014USD ($)Customershares</t>
  </si>
  <si>
    <t>Basis Of Presentation And Summary Of Significant Accounting Policies [Line Items]</t>
  </si>
  <si>
    <t>Reverse stock split ratio</t>
  </si>
  <si>
    <t>Common stock, shares issued | shares</t>
  </si>
  <si>
    <t>Proceeds from follow-on public offering of common stock</t>
  </si>
  <si>
    <t>Number of operating segments | Segments</t>
  </si>
  <si>
    <t>Restricted cash, Included in Cash position</t>
  </si>
  <si>
    <t>Inventory write downs</t>
  </si>
  <si>
    <t>Revenue recognized</t>
  </si>
  <si>
    <t>Product return policy period</t>
  </si>
  <si>
    <t>30 days</t>
  </si>
  <si>
    <t>Reagent Protein Product [Member]</t>
  </si>
  <si>
    <t>Warranty reserve accrual</t>
  </si>
  <si>
    <t>Credit Availability Concentration Risk [Member]</t>
  </si>
  <si>
    <t>Cash</t>
  </si>
  <si>
    <t>Customer Concentration Risk [Member]</t>
  </si>
  <si>
    <t>Number of customers accounted for receivables | Customer</t>
  </si>
  <si>
    <t>Customer Concentration Risk [Member] | Sales Revenue, Net [Member]</t>
  </si>
  <si>
    <t>Number of customers accounted for revenue | Customer</t>
  </si>
  <si>
    <t>Concentration of risk percentage</t>
  </si>
  <si>
    <t>92.00%</t>
  </si>
  <si>
    <t>80.00%</t>
  </si>
  <si>
    <t>83.00%</t>
  </si>
  <si>
    <t>78.00%</t>
  </si>
  <si>
    <t>Customer Concentration Risk [Member] | Accounts Receivable [Member]</t>
  </si>
  <si>
    <t>89.00%</t>
  </si>
  <si>
    <t>95.00%</t>
  </si>
  <si>
    <t>Geographic Concentration Risk [Member] | Sales Revenue, Net [Member] | Japan [Member]</t>
  </si>
  <si>
    <t>21.00%</t>
  </si>
  <si>
    <t>16.00%</t>
  </si>
  <si>
    <t>Geographic Concentration Risk [Member] | Sales Revenue, Net [Member] | Foreign Country [Member]</t>
  </si>
  <si>
    <t>Number of foreign countries accounting for more than 10% of revenue | Country</t>
  </si>
  <si>
    <t>Geographic Concentration Risk [Member] | Minimum [Member] | Sales Revenue, Net [Member] | Foreign Country [Member]</t>
  </si>
  <si>
    <t>10.00%</t>
  </si>
  <si>
    <t>Initial Public Offering [Member]</t>
  </si>
  <si>
    <t>Common stock price, per share | $ / shares</t>
  </si>
  <si>
    <t>Proceeds from issuance initial public offering</t>
  </si>
  <si>
    <t>Offering expense</t>
  </si>
  <si>
    <t>Common stock repurchased | shares</t>
  </si>
  <si>
    <t>Common stock purchase price | $ / shares</t>
  </si>
  <si>
    <t>Number of shares forfeited | shares</t>
  </si>
  <si>
    <t>Initial Public Offering [Member] | Redeemable Preferred to Common Stock [Member]</t>
  </si>
  <si>
    <t>Convertible preferred stock shares converted to common stock | shares</t>
  </si>
  <si>
    <t>Initial Public Offering [Member] | Redeemable Convertible Preferred Stock [Member]</t>
  </si>
  <si>
    <t>Common stock issued in connection with payment of dividends | shares</t>
  </si>
  <si>
    <t>Underwriters' Option [Member]</t>
  </si>
  <si>
    <t>Issuance of stock (in shares) | shares</t>
  </si>
  <si>
    <t>Follow On Public Offering [Member]</t>
  </si>
  <si>
    <t>Underwriting discounts and commissions</t>
  </si>
  <si>
    <t>Net Proceeds from issuance initial public offering</t>
  </si>
  <si>
    <t>Wells Fargo 2012 LOC [Member]</t>
  </si>
  <si>
    <t>Line of credit facility, Maximum borrowing capacity</t>
  </si>
  <si>
    <t>Wells Fargo 2013 LOC [Member]</t>
  </si>
  <si>
    <t>Amended and Restated Credit Agreement [Member]</t>
  </si>
  <si>
    <t>Line of credit, extended maturity date</t>
  </si>
  <si>
    <t>Jul. 1,
		2018</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Cash and Investments Measured at Fair Value on Recurring Basis (Detail) - Fair Value, Measurements, Recurring [Member] - USD ($) $ in Thousands</t>
  </si>
  <si>
    <t>Fair Value, Assets and Liabilities Measured on Recurring and Nonrecurring Basis [Line Items]</t>
  </si>
  <si>
    <t>Cash and money market funds</t>
  </si>
  <si>
    <t>Assets fair value disclosure</t>
  </si>
  <si>
    <t>Less cash, cash equivalents and restricted cash</t>
  </si>
  <si>
    <t>Total investments</t>
  </si>
  <si>
    <t>Quoted Prices in Active Markets for Identical Assets (Level 1)</t>
  </si>
  <si>
    <t>Significant Other Observable Inputs (Level 2)</t>
  </si>
  <si>
    <t>Significant Unobservable Inputs (Level 3)</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Selling, General and Administrative [Member]</t>
  </si>
  <si>
    <t>Research and Development [Member]</t>
  </si>
  <si>
    <t>Notes Receivable from Related Parties - Additional Information (Detail) - Officers and Employees [Member] - Promissory Notes [Member] - USD ($) $ in Thousands</t>
  </si>
  <si>
    <t>1 Months Ended</t>
  </si>
  <si>
    <t>Jan. 21, 2010</t>
  </si>
  <si>
    <t>Related Party Transaction [Line Items]</t>
  </si>
  <si>
    <t>Principal amount of note issued</t>
  </si>
  <si>
    <t>Debt instrument due date, Description</t>
  </si>
  <si>
    <t>The principal balance of the Notes were due together with accrued and unpaid interest on the earliest of (i) January 21, 2015, (ii) upon the occurrence and during the continuance of an event of default under the Note, (iii) the closing of a corporate event affecting the existing ownership structure, and (iv) the sale of any shares of common stock of the Company held by the maker to a third party.</t>
  </si>
  <si>
    <t>Interest rate</t>
  </si>
  <si>
    <t>2.45%</t>
  </si>
  <si>
    <t>Charge for write-offs</t>
  </si>
  <si>
    <t>Intangible Assets - Summary of Intangible Assets (Detail) - USD ($) $ in Thousands</t>
  </si>
  <si>
    <t>Schedule Of Finite And Indefinite Lived Intangible Assets [Line Items]</t>
  </si>
  <si>
    <t>Gross intangible asset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s of Credit Obligation - Additional Information (Detail) - USD ($)</t>
  </si>
  <si>
    <t>Jul. 01, 2015</t>
  </si>
  <si>
    <t>Apr. 30, 2015</t>
  </si>
  <si>
    <t>Jan. 31, 2015</t>
  </si>
  <si>
    <t>Apr. 30, 2014</t>
  </si>
  <si>
    <t>Line of Credit Facility [Line Items]</t>
  </si>
  <si>
    <t>Line of credit facility, covenant compliance</t>
  </si>
  <si>
    <t>The Company was not in compliance with covenants pertaining to the delivery of its 2012 audit report, the pre-approval for certain capital expenditures and the pre-approval required for entering into a commercial copier/printer lease.</t>
  </si>
  <si>
    <t>Line of credit total outstanding amount</t>
  </si>
  <si>
    <t>Long term line of credit total outstanding amount</t>
  </si>
  <si>
    <t>Interest expense</t>
  </si>
  <si>
    <t>Maximum [Member]</t>
  </si>
  <si>
    <t>Line of credit covenant, common stock repurchase allowed</t>
  </si>
  <si>
    <t>Line of credit covenant, operating lease expenses allowed to be incurred</t>
  </si>
  <si>
    <t>Revolving Line of Credit [Member]</t>
  </si>
  <si>
    <t>Line of credit covenant description</t>
  </si>
  <si>
    <t>In June 2014, January 2015 and March 2015, the LOCs were amended which allowed the Company to make additional investments in fixed assets; incur operating lease expenses in any fiscal year up to $0.6 million and then $0.9 million; declare or pay any dividend or distribution either in cash, stock or any other property, or redeem, retire, repurchase or otherwise acquire any shares of any class of its stock in connection with the Company’s IPO; and extended the maturity date on both lines of credit to July 2015.</t>
  </si>
  <si>
    <t>Jul. 2,
		2015</t>
  </si>
  <si>
    <t>Line of credit bearing a fixed interest rate</t>
  </si>
  <si>
    <t>2.375%</t>
  </si>
  <si>
    <t>Line of credit facility, description of interest rate</t>
  </si>
  <si>
    <t>Amounts outstanding under the Amended Credit Facility bear interest at a rate equal to, at the Company’s option, (i) a fluctuating rate per annum equal to 2.25% above the overnight LIBOR Rate or (ii) a fixed rate per annum determined by Wells Fargo to be 2.00% above the LIBOR Rate in effect on the first day of each LIBOR Period.</t>
  </si>
  <si>
    <t>Amended and Restated Credit Agreement [Member] | Subsequent Event [Member] | London Interbank Offered Rate (LIBOR) [Member]</t>
  </si>
  <si>
    <t>Line of credit facility, basis spread</t>
  </si>
  <si>
    <t>2.25%</t>
  </si>
  <si>
    <t>Line of credit facility, fixed interest rate</t>
  </si>
  <si>
    <t>2.00%</t>
  </si>
  <si>
    <t>Amended and Restated Credit Agreement [Member] | Revolving Line of Credit [Member] | Subsequent Event [Member]</t>
  </si>
  <si>
    <t>Commitments - Additional Information (Detail) - Collaborative Arrangement, Product PF582 [Member] - USD ($)</t>
  </si>
  <si>
    <t>Mar. 31, 2015</t>
  </si>
  <si>
    <t>Feb. 28, 2015</t>
  </si>
  <si>
    <t>Collaborative Arrangements and Non-collaborative Arrangement Transactions [Line Items]</t>
  </si>
  <si>
    <t>Patent lives expiration year</t>
  </si>
  <si>
    <t>License revenue recognized</t>
  </si>
  <si>
    <t>Eligible one time payment receivable under collaboration agreements</t>
  </si>
  <si>
    <t>Milestone payments receivable</t>
  </si>
  <si>
    <t>Up-front Payment Arrangement [Member]</t>
  </si>
  <si>
    <t>Non-refundable upfront payment received</t>
  </si>
  <si>
    <t>Common Stock and Preferred Stock - Additional Information (Detail)</t>
  </si>
  <si>
    <t>Jul. 31, 2014$ / sharesshares</t>
  </si>
  <si>
    <t>Jun. 30, 2015Voteshares</t>
  </si>
  <si>
    <t>Jun. 30, 2014USD ($)</t>
  </si>
  <si>
    <t>Dec. 31, 2014shares</t>
  </si>
  <si>
    <t>Class of Stock [Line Items]</t>
  </si>
  <si>
    <t>Votes entitled for every common stock | Vote</t>
  </si>
  <si>
    <t>Dividend declared or paid | $</t>
  </si>
  <si>
    <t>Common stock repurchased</t>
  </si>
  <si>
    <t>Number of shares forfeited</t>
  </si>
  <si>
    <t>Convertible preferred stock shares converted to common stock</t>
  </si>
  <si>
    <t>Preferred Stock Series A-1 [Member]</t>
  </si>
  <si>
    <t>Preferred stock dividend rate, cumulative percentage</t>
  </si>
  <si>
    <t>4.00%</t>
  </si>
  <si>
    <t>Preferred stock conversion ratio for each share</t>
  </si>
  <si>
    <t>Preferred Stock Series A-2 [Member]</t>
  </si>
  <si>
    <t>8.00%</t>
  </si>
  <si>
    <t>Redeemable Convertible Preferred Stock [Member] | Initial Public Offering [Member]</t>
  </si>
  <si>
    <t>Common stock issued in connection with payment of dividends</t>
  </si>
  <si>
    <t>Common Stock and Preferred Stock - Summary of Cumulative Dividends (Detail) - USD ($) $ / shares in Units, $ in Thousands</t>
  </si>
  <si>
    <t>Jul. 28, 2014</t>
  </si>
  <si>
    <t>Dividends Payable [Line Items]</t>
  </si>
  <si>
    <t>Dividends</t>
  </si>
  <si>
    <t>Dividends per Share</t>
  </si>
  <si>
    <t>Repurchase of Common Stock - Additional Information (Detail) - Common Stock [Member] - USD ($) $ / shares in Units, $ in Thousands</t>
  </si>
  <si>
    <t>Jul. 31, 2014</t>
  </si>
  <si>
    <t>Dec. 01, 2009</t>
  </si>
  <si>
    <t>Equity, Class of Treasury Stock [Line Items]</t>
  </si>
  <si>
    <t>Common stock purchase price</t>
  </si>
  <si>
    <t>Total cost of repurchase</t>
  </si>
  <si>
    <t>Number of shares authorized to be repurchased</t>
  </si>
  <si>
    <t>Common stock price, per share</t>
  </si>
  <si>
    <t>Stock-Based Compensation - Summary of Stock-Based Compensation Expense (Detail) - USD ($) $ in Thousands</t>
  </si>
  <si>
    <t>Share-based Compensation Arrangement by Share-based Payment Award, Compensation Cost [Line Items]</t>
  </si>
  <si>
    <t>Total stock-based compensation expense</t>
  </si>
  <si>
    <t>Cost of Revenues [Member]</t>
  </si>
  <si>
    <t>Stock Options [Member]</t>
  </si>
  <si>
    <t>Employee Stock Purchase Plan [Member]</t>
  </si>
  <si>
    <t>Stock-Based Compensation - Additional Information (Detail) - USD ($)</t>
  </si>
  <si>
    <t>Share-based Compensation Arrangement by Share-based Payment Award [Line Items]</t>
  </si>
  <si>
    <t>Number of options, granted</t>
  </si>
  <si>
    <t>Shares reserved for issuance</t>
  </si>
  <si>
    <t>Outstanding options</t>
  </si>
  <si>
    <t>Share based plan ten years date of grant</t>
  </si>
  <si>
    <t>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Annually shares increase percent</t>
  </si>
  <si>
    <t>2.50%</t>
  </si>
  <si>
    <t>Option share,forfeited</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Stock based compensation expense</t>
  </si>
  <si>
    <t>Proceeds from exercise of stock options</t>
  </si>
  <si>
    <t>Unrecognized compensation cost related to unvested stock options</t>
  </si>
  <si>
    <t>Unrecognized compensation cost related to unvested stock options, weighted average period for recognition</t>
  </si>
  <si>
    <t>3 years 2 months 12 days</t>
  </si>
  <si>
    <t>2014 Equity Incentive Plan [Member]</t>
  </si>
  <si>
    <t>Stock options granted to date under the 2009 Plan and the 2014 Plan have a term of ten years from the date of grant</t>
  </si>
  <si>
    <t>Increase (decrease) in shares reserved for issuance</t>
  </si>
  <si>
    <t>2009 Equity Incentive Plan [Member]</t>
  </si>
  <si>
    <t>Share-based compensation arrangement by share-based payment award, award vesting period</t>
  </si>
  <si>
    <t>4 years</t>
  </si>
  <si>
    <t>2009 and 2014 Equity Incentive Plan [Member]</t>
  </si>
  <si>
    <t>Weighted average remaining contractual term</t>
  </si>
  <si>
    <t>10 years</t>
  </si>
  <si>
    <t>2014 Employee Stock Purchase Plan [Member]</t>
  </si>
  <si>
    <t>Share based awards description</t>
  </si>
  <si>
    <t>The ESPP provides eligible employees of the Company with an opportunity to acquire shares of its common stock at a discount. The ESPP permits eligible employees to purchase shares of common stock during consecutive and overlapping 24-month offering periods beginning on the first trading day on or after February 15 and August 15 of each year ("Offering Periods"), unless adjusted by the board of directors or one of its designated committees.</t>
  </si>
  <si>
    <t>Maximum fair market value of condition</t>
  </si>
  <si>
    <t>Maximum shares employee can purchase</t>
  </si>
  <si>
    <t>15.00%</t>
  </si>
  <si>
    <t>Maximum number of common stock purchased in semi annual periods</t>
  </si>
  <si>
    <t>Percentage on market value of common stock</t>
  </si>
  <si>
    <t>85.00%</t>
  </si>
  <si>
    <t>Shares available for sale</t>
  </si>
  <si>
    <t>Shares purchased under ESPP</t>
  </si>
  <si>
    <t>Proceeds from issuance of shares under ESPP</t>
  </si>
  <si>
    <t>Incentive Stock Option [Member]</t>
  </si>
  <si>
    <t>5 years</t>
  </si>
  <si>
    <t>Percentage of voting power</t>
  </si>
  <si>
    <t>8 years 3 months 18 days</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Risk-free interest rate, minimum</t>
  </si>
  <si>
    <t>1.40%</t>
  </si>
  <si>
    <t>1.90%</t>
  </si>
  <si>
    <t>1.30%</t>
  </si>
  <si>
    <t>Risk-free interest rate, maximum</t>
  </si>
  <si>
    <t>Expected volatility, minimum</t>
  </si>
  <si>
    <t>50.20%</t>
  </si>
  <si>
    <t>48.70%</t>
  </si>
  <si>
    <t>Expected volatility, maximum</t>
  </si>
  <si>
    <t>52.30%</t>
  </si>
  <si>
    <t>53.50%</t>
  </si>
  <si>
    <t>53.00%</t>
  </si>
  <si>
    <t>Expected dividend yield</t>
  </si>
  <si>
    <t>0.00%</t>
  </si>
  <si>
    <t>1.00%</t>
  </si>
  <si>
    <t>36.10%</t>
  </si>
  <si>
    <t>44.80%</t>
  </si>
  <si>
    <t>Minimum [Member]</t>
  </si>
  <si>
    <t>Expected life of options in years</t>
  </si>
  <si>
    <t>5 years 6 months</t>
  </si>
  <si>
    <t>Minimum [Member] | 2014 Employee Stock Purchase Plan [Member]</t>
  </si>
  <si>
    <t>6 months</t>
  </si>
  <si>
    <t>6 years 1 month 6 days</t>
  </si>
  <si>
    <t>Maximum [Member] | 2014 Employee Stock Purchase Plan [Member]</t>
  </si>
  <si>
    <t>24 months</t>
  </si>
  <si>
    <t>Stock-Based Compensation - Summary of Stock Option Activity (Detail) - Jun. 30, 2015 - $ / shares shares in Thousands</t>
  </si>
  <si>
    <t>Total</t>
  </si>
  <si>
    <t>Share-based Compensation Arrangement by Share-based Payment Award, Options, Outstanding [Roll Forward]</t>
  </si>
  <si>
    <t>Number of Options, beginning balance</t>
  </si>
  <si>
    <t>Number of Options, Exercised</t>
  </si>
  <si>
    <t>Number of Options, Cancelled (forfeited)</t>
  </si>
  <si>
    <t>Number of Options, ending balance</t>
  </si>
  <si>
    <t>Number of Options, Vested and expected to vest at June 30, 2015</t>
  </si>
  <si>
    <t>Number of Options, Vested and exercisable at June 30, 2015</t>
  </si>
  <si>
    <t>Weighted Average Exercise Price, Outstanding, beginning balance</t>
  </si>
  <si>
    <t>Weighted Average Exercise Price, Granted</t>
  </si>
  <si>
    <t>Weighted Average Exercise Price, Exercised</t>
  </si>
  <si>
    <t>Weighted Average Exercise Price, Cancelled (forfeited)</t>
  </si>
  <si>
    <t>Weighted Average Exercise Price, Outstanding, ending balance</t>
  </si>
  <si>
    <t>Weighted Average Exercise Price, Vested and expected to vest at June 30, 2015</t>
  </si>
  <si>
    <t>Weighted Average Exercise Price, Vested and exercisable at June 30, 2015</t>
  </si>
  <si>
    <t>Income Taxes - Additional Information (Detail) - USD ($)</t>
  </si>
  <si>
    <t>12 Months Ended</t>
  </si>
  <si>
    <t>Dec. 31, 2015</t>
  </si>
  <si>
    <t>Income Tax Contingency [Line Items]</t>
  </si>
  <si>
    <t>Upfront payment for tax purposes</t>
  </si>
  <si>
    <t>Expected Tax Expenses [Member]</t>
  </si>
  <si>
    <t>Estimated taxable income after net operating losses</t>
  </si>
  <si>
    <t>Net Loss Per Share of Common Stock - Computation of Basic and Diluted Net Loss Per Share Attributable to Common Stockholders (Detail) - USD ($) $ / shares in Units, shares in Thousands, $ in Thousands</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Potentially dilutive securities outstanding excluded from computation of diluted shares outstanding</t>
  </si>
  <si>
    <t>Subsequent Events - Additional Information (Detail) - USD ($)</t>
  </si>
  <si>
    <t>Subsequent Event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78121</v>
      </c>
    </row>
    <row spans="1:3" r="12">
      <c t="s" r="A12" s="4">
        <v>19</v>
      </c>
      <c t="s" r="B12" s="4">
        <v>20</v>
      </c>
    </row>
    <row spans="1:3" r="13">
      <c t="s" r="A13" s="4">
        <v>21</v>
      </c>
      <c t="s" r="B13" s="4">
        <v>22</v>
      </c>
    </row>
    <row spans="1:3" r="14">
      <c t="s" r="A14" s="4">
        <v>23</v>
      </c>
      <c t="n" r="C14" s="5">
        <v>23192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2</v>
      </c>
    </row>
    <row spans="1:2" r="4">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2999</v>
      </c>
      <c t="n" r="C3" s="7">
        <v>45722</v>
      </c>
    </row>
    <row spans="1:3" r="4">
      <c t="s" r="A4" s="4">
        <v>28</v>
      </c>
      <c t="n" r="B4" s="5">
        <v>1430</v>
      </c>
      <c t="n" r="C4" s="5">
        <v>1584</v>
      </c>
    </row>
    <row spans="1:3" r="5">
      <c t="s" r="A5" s="4">
        <v>29</v>
      </c>
      <c t="n" r="B5" s="5">
        <v>31</v>
      </c>
      <c t="n" r="C5" s="5">
        <v>23</v>
      </c>
    </row>
    <row spans="1:3" r="6">
      <c t="s" r="A6" s="4">
        <v>30</v>
      </c>
      <c t="n" r="B6" s="5">
        <v>384</v>
      </c>
      <c t="n" r="C6" s="5">
        <v>402</v>
      </c>
    </row>
    <row spans="1:3" r="7">
      <c t="s" r="A7" s="4">
        <v>31</v>
      </c>
      <c t="n" r="B7" s="5">
        <v>3281</v>
      </c>
      <c t="n" r="C7" s="5">
        <v>3281</v>
      </c>
    </row>
    <row spans="1:3" r="8">
      <c t="s" r="A8" s="4">
        <v>32</v>
      </c>
      <c t="n" r="B8" s="5">
        <v>2347</v>
      </c>
      <c t="n" r="C8" s="5">
        <v>1753</v>
      </c>
    </row>
    <row spans="1:3" r="9">
      <c t="s" r="A9" s="4">
        <v>33</v>
      </c>
      <c t="n" r="B9" s="5">
        <v>130472</v>
      </c>
      <c t="n" r="C9" s="5">
        <v>52765</v>
      </c>
    </row>
    <row spans="1:3" r="10">
      <c t="s" r="A10" s="4">
        <v>34</v>
      </c>
      <c t="n" r="B10" s="5">
        <v>3957</v>
      </c>
      <c t="n" r="C10" s="5">
        <v>3955</v>
      </c>
    </row>
    <row spans="1:3" r="11">
      <c t="s" r="A11" s="4">
        <v>30</v>
      </c>
      <c t="n" r="B11" s="5">
        <v>918</v>
      </c>
    </row>
    <row spans="1:3" r="12">
      <c t="s" r="A12" s="4">
        <v>35</v>
      </c>
      <c t="n" r="B12" s="5">
        <v>2684</v>
      </c>
      <c t="n" r="C12" s="5">
        <v>2310</v>
      </c>
    </row>
    <row spans="1:3" r="13">
      <c t="s" r="A13" s="4">
        <v>36</v>
      </c>
      <c t="n" r="B13" s="5">
        <v>53</v>
      </c>
      <c t="n" r="C13" s="5">
        <v>53</v>
      </c>
    </row>
    <row spans="1:3" r="14">
      <c t="s" r="A14" s="4">
        <v>37</v>
      </c>
      <c t="n" r="B14" s="5">
        <v>6097</v>
      </c>
      <c t="n" r="C14" s="5">
        <v>6363</v>
      </c>
    </row>
    <row spans="1:3" r="15">
      <c t="s" r="A15" s="4">
        <v>38</v>
      </c>
      <c t="n" r="B15" s="5">
        <v>5577</v>
      </c>
      <c t="n" r="C15" s="5">
        <v>5577</v>
      </c>
    </row>
    <row spans="1:3" r="16">
      <c t="s" r="A16" s="4">
        <v>39</v>
      </c>
      <c t="n" r="B16" s="5">
        <v>149758</v>
      </c>
      <c t="n" r="C16" s="5">
        <v>71023</v>
      </c>
    </row>
    <row spans="1:3" r="17">
      <c t="s" r="A17" s="3">
        <v>40</v>
      </c>
    </row>
    <row spans="1:3" r="18">
      <c t="s" r="A18" s="4">
        <v>41</v>
      </c>
      <c t="n" r="B18" s="5">
        <v>1727</v>
      </c>
      <c t="n" r="C18" s="5">
        <v>1129</v>
      </c>
    </row>
    <row spans="1:3" r="19">
      <c t="s" r="A19" s="4">
        <v>42</v>
      </c>
      <c t="n" r="B19" s="5">
        <v>4730</v>
      </c>
      <c t="n" r="C19" s="5">
        <v>2633</v>
      </c>
    </row>
    <row spans="1:3" r="20">
      <c t="s" r="A20" s="4">
        <v>43</v>
      </c>
      <c t="n" r="B20" s="5">
        <v>3832</v>
      </c>
      <c t="n" r="C20" s="5">
        <v>201</v>
      </c>
    </row>
    <row spans="1:3" r="21">
      <c t="s" r="A21" s="4">
        <v>44</v>
      </c>
      <c t="n" r="C21" s="5">
        <v>3813</v>
      </c>
    </row>
    <row spans="1:3" r="22">
      <c t="s" r="A22" s="4">
        <v>45</v>
      </c>
      <c t="n" r="B22" s="5">
        <v>10289</v>
      </c>
      <c t="n" r="C22" s="5">
        <v>7776</v>
      </c>
    </row>
    <row spans="1:3" r="23">
      <c t="s" r="A23" s="4">
        <v>46</v>
      </c>
      <c t="n" r="B23" s="5">
        <v>46121</v>
      </c>
    </row>
    <row spans="1:3" r="24">
      <c t="s" r="A24" s="4">
        <v>47</v>
      </c>
      <c t="n" r="B24" s="5">
        <v>3281</v>
      </c>
      <c t="n" r="C24" s="5">
        <v>3281</v>
      </c>
    </row>
    <row spans="1:3" r="25">
      <c t="s" r="A25" s="4">
        <v>44</v>
      </c>
      <c t="n" r="B25" s="5">
        <v>3813</v>
      </c>
    </row>
    <row spans="1:3" r="26">
      <c t="s" r="A26" s="4">
        <v>48</v>
      </c>
      <c t="n" r="B26" s="5">
        <v>68</v>
      </c>
      <c t="n" r="C26" s="5">
        <v>92</v>
      </c>
    </row>
    <row spans="1:3" r="27">
      <c t="s" r="A27" s="4">
        <v>49</v>
      </c>
      <c t="n" r="B27" s="7">
        <v>63572</v>
      </c>
      <c t="n" r="C27" s="7">
        <v>11149</v>
      </c>
    </row>
    <row spans="1:3" r="28">
      <c t="s" r="A28" s="4">
        <v>50</v>
      </c>
    </row>
    <row spans="1:3" r="29">
      <c t="s" r="A29" s="3">
        <v>51</v>
      </c>
    </row>
    <row spans="1:3" r="30">
      <c t="s" r="A30" s="4">
        <v>52</v>
      </c>
    </row>
    <row spans="1:3" r="31">
      <c t="s" r="A31" s="4">
        <v>53</v>
      </c>
      <c t="n" r="B31" s="7">
        <v>24</v>
      </c>
      <c t="n" r="C31" s="7">
        <v>21</v>
      </c>
    </row>
    <row spans="1:3" r="32">
      <c t="s" r="A32" s="4">
        <v>54</v>
      </c>
      <c t="n" r="B32" s="5">
        <v>211405</v>
      </c>
      <c t="n" r="C32" s="5">
        <v>173141</v>
      </c>
    </row>
    <row spans="1:3" r="33">
      <c t="s" r="A33" s="4">
        <v>55</v>
      </c>
      <c t="n" r="B33" s="5">
        <v>-125243</v>
      </c>
      <c t="n" r="C33" s="5">
        <v>-113288</v>
      </c>
    </row>
    <row spans="1:3" r="34">
      <c t="s" r="A34" s="4">
        <v>56</v>
      </c>
      <c t="n" r="B34" s="5">
        <v>86186</v>
      </c>
      <c t="n" r="C34" s="5">
        <v>59874</v>
      </c>
    </row>
    <row spans="1:3" r="35">
      <c t="s" r="A35" s="4">
        <v>57</v>
      </c>
      <c t="n" r="B35" s="7">
        <v>149758</v>
      </c>
      <c t="n" r="C35" s="7">
        <v>71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r="A1" s="1">
        <v>158</v>
      </c>
      <c t="s" r="B1" s="2">
        <v>1</v>
      </c>
    </row>
    <row spans="1:2" r="2">
      <c t="s" r="B2" s="2">
        <v>2</v>
      </c>
    </row>
    <row spans="1:2" r="3">
      <c t="s" r="A3" s="3">
        <v>118</v>
      </c>
    </row>
    <row spans="1:2" r="4">
      <c t="s" r="A4" s="4">
        <v>159</v>
      </c>
      <c t="s" r="B4" s="4">
        <v>160</v>
      </c>
    </row>
    <row spans="1:2" r="5">
      <c t="s" r="A5" s="4">
        <v>161</v>
      </c>
      <c t="s" r="B5" s="4">
        <v>162</v>
      </c>
    </row>
    <row spans="1:2" r="6">
      <c t="s" r="A6" s="4">
        <v>163</v>
      </c>
      <c t="s" r="B6" s="4">
        <v>164</v>
      </c>
    </row>
    <row spans="1:2" r="7">
      <c t="s" r="A7" s="4">
        <v>165</v>
      </c>
      <c t="s" r="B7" s="4">
        <v>166</v>
      </c>
    </row>
    <row spans="1:2" r="8">
      <c t="s" r="A8" s="4">
        <v>167</v>
      </c>
      <c t="s" r="B8" s="4">
        <v>168</v>
      </c>
    </row>
    <row spans="1:2" r="9">
      <c t="s" r="A9" s="4">
        <v>169</v>
      </c>
      <c t="s" r="B9" s="4">
        <v>170</v>
      </c>
    </row>
    <row spans="1:2" r="10">
      <c t="s" r="A10" s="4">
        <v>171</v>
      </c>
      <c t="s" r="B10" s="4">
        <v>172</v>
      </c>
    </row>
    <row spans="1:2" r="11">
      <c t="s" r="A11" s="4">
        <v>173</v>
      </c>
      <c t="s" r="B11" s="4">
        <v>174</v>
      </c>
    </row>
    <row spans="1:2" r="12">
      <c t="s" r="A12" s="4">
        <v>175</v>
      </c>
      <c t="s" r="B12" s="4">
        <v>176</v>
      </c>
    </row>
    <row spans="1:2" r="13">
      <c t="s" r="A13" s="4">
        <v>177</v>
      </c>
      <c t="s" r="B13" s="4">
        <v>178</v>
      </c>
    </row>
    <row spans="1:2" r="14">
      <c t="s" r="A14" s="4">
        <v>179</v>
      </c>
      <c t="s" r="B14" s="4">
        <v>180</v>
      </c>
    </row>
    <row spans="1:2" r="15">
      <c t="s" r="A15" s="4">
        <v>29</v>
      </c>
      <c t="s" r="B15" s="4">
        <v>181</v>
      </c>
    </row>
    <row spans="1:2" r="16">
      <c t="s" r="A16" s="4">
        <v>72</v>
      </c>
      <c t="s" r="B16" s="4">
        <v>182</v>
      </c>
    </row>
    <row spans="1:2" r="17">
      <c t="s" r="A17" s="4">
        <v>183</v>
      </c>
      <c t="s" r="B17" s="4">
        <v>184</v>
      </c>
    </row>
    <row spans="1:2" r="18">
      <c t="s" r="A18" s="4">
        <v>120</v>
      </c>
      <c t="s" r="B18"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6</v>
      </c>
      <c t="s" r="B1" s="2">
        <v>1</v>
      </c>
    </row>
    <row spans="1:2" r="2">
      <c t="s" r="B2" s="2">
        <v>2</v>
      </c>
    </row>
    <row spans="1:2" r="3">
      <c t="s" r="A3" s="3">
        <v>118</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9</v>
      </c>
      <c t="s" r="B1" s="2">
        <v>1</v>
      </c>
    </row>
    <row spans="1:2" r="2">
      <c t="s" r="B2" s="2">
        <v>2</v>
      </c>
    </row>
    <row spans="1:2" r="3">
      <c t="s" r="A3" s="3">
        <v>121</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24</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30</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8</v>
      </c>
      <c t="s" r="B1" s="2">
        <v>1</v>
      </c>
    </row>
    <row spans="1:2" r="2">
      <c t="s" r="B2" s="2">
        <v>2</v>
      </c>
    </row>
    <row spans="1:2" r="3">
      <c t="s" r="A3" s="3">
        <v>133</v>
      </c>
    </row>
    <row spans="1:2" r="4">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1</v>
      </c>
      <c t="s" r="B1" s="2">
        <v>1</v>
      </c>
    </row>
    <row spans="1:2" r="2">
      <c t="s" r="B2" s="2">
        <v>2</v>
      </c>
    </row>
    <row spans="1:2" r="3">
      <c t="s" r="A3" s="3">
        <v>142</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147</v>
      </c>
    </row>
    <row spans="1:2" r="4">
      <c t="s" r="A4" s="4">
        <v>205</v>
      </c>
      <c t="s" r="B4" s="4">
        <v>206</v>
      </c>
    </row>
    <row spans="1:2" r="5">
      <c t="s" r="A5" s="4">
        <v>207</v>
      </c>
      <c t="s" r="B5" s="4">
        <v>208</v>
      </c>
    </row>
    <row spans="1:2" r="6">
      <c t="s" r="A6" s="4">
        <v>209</v>
      </c>
      <c t="s" r="B6" s="4">
        <v>210</v>
      </c>
    </row>
    <row spans="1:2" r="7">
      <c t="s" r="A7" s="4">
        <v>211</v>
      </c>
      <c t="s" r="B7"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5"/>
    <col customWidth="1" max="6" min="6" width="36"/>
    <col customWidth="1" max="7" min="7" width="43"/>
    <col customWidth="1" max="8" min="8" width="36"/>
    <col customWidth="1" max="9" min="9" width="35"/>
  </cols>
  <sheetData>
    <row spans="1:9" r="1">
      <c t="s" r="A1" s="1">
        <v>218</v>
      </c>
      <c t="s" r="B1" s="2">
        <v>219</v>
      </c>
      <c t="s" r="C1" s="2">
        <v>220</v>
      </c>
      <c t="s" r="D1" s="2">
        <v>221</v>
      </c>
      <c t="s" r="E1" s="2">
        <v>222</v>
      </c>
      <c t="s" r="F1" s="2">
        <v>223</v>
      </c>
      <c t="s" r="G1" s="2">
        <v>224</v>
      </c>
      <c t="s" r="H1" s="2">
        <v>223</v>
      </c>
      <c t="s" r="I1" s="2">
        <v>225</v>
      </c>
    </row>
    <row spans="1:9" r="2">
      <c t="s" r="A2" s="3">
        <v>226</v>
      </c>
    </row>
    <row spans="1:9" r="3">
      <c t="s" r="A3" s="4">
        <v>227</v>
      </c>
      <c t="n" r="B3" s="10">
        <v>0.3556</v>
      </c>
    </row>
    <row spans="1:9" r="4">
      <c t="s" r="A4" s="4">
        <v>228</v>
      </c>
      <c t="n" r="E4" s="5">
        <v>23187322</v>
      </c>
      <c t="n" r="G4" s="5">
        <v>23187322</v>
      </c>
      <c t="n" r="I4" s="5">
        <v>20405066</v>
      </c>
    </row>
    <row spans="1:9" r="5">
      <c t="s" r="A5" s="4">
        <v>229</v>
      </c>
      <c t="n" r="G5" s="7">
        <v>37396000</v>
      </c>
    </row>
    <row spans="1:9" r="6">
      <c t="s" r="A6" s="4">
        <v>230</v>
      </c>
      <c t="n" r="G6" s="5">
        <v>1</v>
      </c>
    </row>
    <row spans="1:9" r="7">
      <c t="s" r="A7" s="4">
        <v>231</v>
      </c>
      <c t="n" r="E7" s="7">
        <v>3957000</v>
      </c>
      <c t="n" r="G7" s="7">
        <v>3957000</v>
      </c>
      <c t="n" r="I7" s="7">
        <v>3955000</v>
      </c>
    </row>
    <row spans="1:9" r="8">
      <c t="s" r="A8" s="4">
        <v>232</v>
      </c>
      <c t="n" r="G8" s="5">
        <v>0</v>
      </c>
      <c t="n" r="H8" s="7">
        <v>0</v>
      </c>
    </row>
    <row spans="1:9" r="9">
      <c t="s" r="A9" s="4">
        <v>233</v>
      </c>
      <c t="n" r="E9" s="5">
        <v>0</v>
      </c>
      <c t="n" r="F9" s="7">
        <v>0</v>
      </c>
      <c t="n" r="G9" s="7">
        <v>0</v>
      </c>
      <c t="n" r="H9" s="7">
        <v>0</v>
      </c>
    </row>
    <row spans="1:9" r="10">
      <c t="s" r="A10" s="4">
        <v>234</v>
      </c>
      <c t="s" r="G10" s="4">
        <v>235</v>
      </c>
    </row>
    <row spans="1:9" r="11">
      <c t="s" r="A11" s="4">
        <v>236</v>
      </c>
    </row>
    <row spans="1:9" r="12">
      <c t="s" r="A12" s="3">
        <v>226</v>
      </c>
    </row>
    <row spans="1:9" r="13">
      <c t="s" r="A13" s="4">
        <v>237</v>
      </c>
      <c t="n" r="E13" s="5">
        <v>26000</v>
      </c>
      <c t="n" r="G13" s="7">
        <v>26000</v>
      </c>
      <c t="n" r="I13" s="7">
        <v>10000</v>
      </c>
    </row>
    <row spans="1:9" r="14">
      <c t="s" r="A14" s="4">
        <v>238</v>
      </c>
    </row>
    <row spans="1:9" r="15">
      <c t="s" r="A15" s="3">
        <v>226</v>
      </c>
    </row>
    <row spans="1:9" r="16">
      <c t="s" r="A16" s="4">
        <v>239</v>
      </c>
      <c t="n" r="E16" s="5">
        <v>127000000</v>
      </c>
      <c t="n" r="G16" s="5">
        <v>127000000</v>
      </c>
    </row>
    <row spans="1:9" r="17">
      <c t="s" r="A17" s="4">
        <v>231</v>
      </c>
      <c t="n" r="E17" s="7">
        <v>4000000</v>
      </c>
      <c t="n" r="G17" s="7">
        <v>4000000</v>
      </c>
    </row>
    <row spans="1:9" r="18">
      <c t="s" r="A18" s="4">
        <v>240</v>
      </c>
    </row>
    <row spans="1:9" r="19">
      <c t="s" r="A19" s="3">
        <v>226</v>
      </c>
    </row>
    <row spans="1:9" r="20">
      <c t="s" r="A20" s="4">
        <v>241</v>
      </c>
      <c t="n" r="E20" s="5">
        <v>3</v>
      </c>
      <c t="n" r="G20" s="5">
        <v>3</v>
      </c>
      <c t="n" r="I20" s="5">
        <v>3</v>
      </c>
    </row>
    <row spans="1:9" r="21">
      <c t="s" r="A21" s="4">
        <v>242</v>
      </c>
    </row>
    <row spans="1:9" r="22">
      <c t="s" r="A22" s="3">
        <v>226</v>
      </c>
    </row>
    <row spans="1:9" r="23">
      <c t="s" r="A23" s="4">
        <v>243</v>
      </c>
      <c t="n" r="E23" s="5">
        <v>4</v>
      </c>
      <c t="n" r="F23" s="5">
        <v>2</v>
      </c>
      <c t="n" r="G23" s="5">
        <v>4</v>
      </c>
      <c t="n" r="H23" s="5">
        <v>2</v>
      </c>
    </row>
    <row spans="1:9" r="24">
      <c t="s" r="A24" s="4">
        <v>244</v>
      </c>
      <c t="s" r="E24" s="4">
        <v>245</v>
      </c>
      <c t="s" r="F24" s="4">
        <v>246</v>
      </c>
      <c t="s" r="G24" s="4">
        <v>247</v>
      </c>
      <c t="s" r="H24" s="4">
        <v>248</v>
      </c>
    </row>
    <row spans="1:9" r="25">
      <c t="s" r="A25" s="4">
        <v>249</v>
      </c>
    </row>
    <row spans="1:9" r="26">
      <c t="s" r="A26" s="3">
        <v>226</v>
      </c>
    </row>
    <row spans="1:9" r="27">
      <c t="s" r="A27" s="4">
        <v>244</v>
      </c>
      <c t="s" r="E27" s="4">
        <v>250</v>
      </c>
      <c t="s" r="I27" s="4">
        <v>251</v>
      </c>
    </row>
    <row spans="1:9" r="28">
      <c t="s" r="A28" s="4">
        <v>252</v>
      </c>
    </row>
    <row spans="1:9" r="29">
      <c t="s" r="A29" s="3">
        <v>226</v>
      </c>
    </row>
    <row spans="1:9" r="30">
      <c t="s" r="A30" s="4">
        <v>244</v>
      </c>
      <c t="s" r="E30" s="4">
        <v>253</v>
      </c>
      <c t="s" r="G30" s="4">
        <v>254</v>
      </c>
    </row>
    <row spans="1:9" r="31">
      <c t="s" r="A31" s="4">
        <v>255</v>
      </c>
    </row>
    <row spans="1:9" r="32">
      <c t="s" r="A32" s="3">
        <v>226</v>
      </c>
    </row>
    <row spans="1:9" r="33">
      <c t="s" r="A33" s="4">
        <v>256</v>
      </c>
      <c t="n" r="F33" s="5">
        <v>0</v>
      </c>
      <c t="n" r="H33" s="5">
        <v>0</v>
      </c>
    </row>
    <row spans="1:9" r="34">
      <c t="s" r="A34" s="4">
        <v>257</v>
      </c>
    </row>
    <row spans="1:9" r="35">
      <c t="s" r="A35" s="3">
        <v>226</v>
      </c>
    </row>
    <row spans="1:9" r="36">
      <c t="s" r="A36" s="4">
        <v>244</v>
      </c>
      <c t="s" r="F36" s="4">
        <v>258</v>
      </c>
      <c t="s" r="H36" s="4">
        <v>258</v>
      </c>
    </row>
    <row spans="1:9" r="37">
      <c t="s" r="A37" s="4">
        <v>259</v>
      </c>
    </row>
    <row spans="1:9" r="38">
      <c t="s" r="A38" s="3">
        <v>226</v>
      </c>
    </row>
    <row spans="1:9" r="39">
      <c t="s" r="A39" s="4">
        <v>228</v>
      </c>
      <c t="n" r="D39" s="5">
        <v>8333333</v>
      </c>
    </row>
    <row spans="1:9" r="40">
      <c t="s" r="A40" s="4">
        <v>260</v>
      </c>
      <c t="n" r="D40" s="7">
        <v>6</v>
      </c>
    </row>
    <row spans="1:9" r="41">
      <c t="s" r="A41" s="4">
        <v>261</v>
      </c>
      <c t="n" r="D41" s="7">
        <v>52600000</v>
      </c>
    </row>
    <row spans="1:9" r="42">
      <c t="s" r="A42" s="4">
        <v>262</v>
      </c>
      <c t="n" r="D42" s="7">
        <v>2000000</v>
      </c>
    </row>
    <row spans="1:9" r="43">
      <c t="s" r="A43" s="4">
        <v>263</v>
      </c>
      <c t="n" r="D43" s="5">
        <v>423185</v>
      </c>
    </row>
    <row spans="1:9" r="44">
      <c t="s" r="A44" s="4">
        <v>264</v>
      </c>
      <c t="n" r="D44" s="9">
        <v>0.31</v>
      </c>
    </row>
    <row spans="1:9" r="45">
      <c t="s" r="A45" s="4">
        <v>265</v>
      </c>
      <c t="n" r="D45" s="5">
        <v>100000</v>
      </c>
    </row>
    <row spans="1:9" r="46">
      <c t="s" r="A46" s="4">
        <v>266</v>
      </c>
    </row>
    <row spans="1:9" r="47">
      <c t="s" r="A47" s="3">
        <v>226</v>
      </c>
    </row>
    <row spans="1:9" r="48">
      <c t="s" r="A48" s="4">
        <v>267</v>
      </c>
      <c t="n" r="D48" s="5">
        <v>8634857</v>
      </c>
    </row>
    <row spans="1:9" r="49">
      <c t="s" r="A49" s="4">
        <v>268</v>
      </c>
    </row>
    <row spans="1:9" r="50">
      <c t="s" r="A50" s="3">
        <v>226</v>
      </c>
    </row>
    <row spans="1:9" r="51">
      <c t="s" r="A51" s="4">
        <v>269</v>
      </c>
      <c t="n" r="D51" s="5">
        <v>1217784</v>
      </c>
    </row>
    <row spans="1:9" r="52">
      <c t="s" r="A52" s="4">
        <v>270</v>
      </c>
    </row>
    <row spans="1:9" r="53">
      <c t="s" r="A53" s="3">
        <v>226</v>
      </c>
    </row>
    <row spans="1:9" r="54">
      <c t="s" r="A54" s="4">
        <v>271</v>
      </c>
      <c t="n" r="C54" s="5">
        <v>4140000</v>
      </c>
      <c t="n" r="D54" s="5">
        <v>1095751</v>
      </c>
    </row>
    <row spans="1:9" r="55">
      <c t="s" r="A55" s="4">
        <v>272</v>
      </c>
    </row>
    <row spans="1:9" r="56">
      <c t="s" r="A56" s="3">
        <v>226</v>
      </c>
    </row>
    <row spans="1:9" r="57">
      <c t="s" r="A57" s="4">
        <v>228</v>
      </c>
      <c t="n" r="C57" s="5">
        <v>2610000</v>
      </c>
    </row>
    <row spans="1:9" r="58">
      <c t="s" r="A58" s="4">
        <v>260</v>
      </c>
      <c t="n" r="C58" s="9">
        <v>15.5</v>
      </c>
    </row>
    <row spans="1:9" r="59">
      <c t="s" r="A59" s="4">
        <v>262</v>
      </c>
      <c t="n" r="C59" s="7">
        <v>600000</v>
      </c>
    </row>
    <row spans="1:9" r="60">
      <c t="s" r="A60" s="4">
        <v>229</v>
      </c>
      <c t="n" r="C60" s="5">
        <v>38000000</v>
      </c>
    </row>
    <row spans="1:9" r="61">
      <c t="s" r="A61" s="4">
        <v>273</v>
      </c>
      <c t="n" r="C61" s="5">
        <v>2400000</v>
      </c>
    </row>
    <row spans="1:9" r="62">
      <c t="s" r="A62" s="4">
        <v>274</v>
      </c>
      <c t="n" r="C62" s="7">
        <v>37400000</v>
      </c>
    </row>
    <row spans="1:9" r="63">
      <c t="s" r="A63" s="4">
        <v>275</v>
      </c>
    </row>
    <row spans="1:9" r="64">
      <c t="s" r="A64" s="3">
        <v>226</v>
      </c>
    </row>
    <row spans="1:9" r="65">
      <c t="s" r="A65" s="4">
        <v>276</v>
      </c>
      <c t="n" r="E65" s="7">
        <v>1500000</v>
      </c>
      <c t="n" r="G65" s="7">
        <v>1500000</v>
      </c>
    </row>
    <row spans="1:9" r="66">
      <c t="s" r="A66" s="4">
        <v>277</v>
      </c>
    </row>
    <row spans="1:9" r="67">
      <c t="s" r="A67" s="3">
        <v>226</v>
      </c>
    </row>
    <row spans="1:9" r="68">
      <c t="s" r="A68" s="4">
        <v>276</v>
      </c>
      <c t="n" r="E68" s="7">
        <v>2400000</v>
      </c>
      <c t="n" r="G68" s="7">
        <v>2400000</v>
      </c>
    </row>
    <row spans="1:9" r="69">
      <c t="s" r="A69" s="4">
        <v>278</v>
      </c>
    </row>
    <row spans="1:9" r="70">
      <c t="s" r="A70" s="3">
        <v>226</v>
      </c>
    </row>
    <row spans="1:9" r="71">
      <c t="s" r="A71" s="4">
        <v>279</v>
      </c>
      <c t="s" r="G71" s="4">
        <v>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3">
        <v>59</v>
      </c>
    </row>
    <row spans="1:3" r="3">
      <c t="s" r="A3" s="4">
        <v>60</v>
      </c>
      <c t="n" r="B3" s="8">
        <v>0.001</v>
      </c>
    </row>
    <row spans="1:3" r="4">
      <c t="s" r="A4" s="4">
        <v>61</v>
      </c>
      <c t="n" r="B4" s="5">
        <v>10000000</v>
      </c>
      <c t="n" r="C4" s="5">
        <v>10000000</v>
      </c>
    </row>
    <row spans="1:3" r="5">
      <c t="s" r="A5" s="4">
        <v>62</v>
      </c>
      <c t="n" r="B5" s="5">
        <v>0</v>
      </c>
      <c t="n" r="C5" s="5">
        <v>0</v>
      </c>
    </row>
    <row spans="1:3" r="6">
      <c t="s" r="A6" s="4">
        <v>63</v>
      </c>
      <c t="n" r="B6" s="5">
        <v>0</v>
      </c>
      <c t="n" r="C6" s="5">
        <v>0</v>
      </c>
    </row>
    <row spans="1:3" r="7">
      <c t="s" r="A7" s="4">
        <v>64</v>
      </c>
      <c t="n" r="B7" s="8">
        <v>0.001</v>
      </c>
      <c t="n" r="C7" s="8">
        <v>0.001</v>
      </c>
    </row>
    <row spans="1:3" r="8">
      <c t="s" r="A8" s="4">
        <v>65</v>
      </c>
      <c t="n" r="B8" s="5">
        <v>200000000</v>
      </c>
      <c t="n" r="C8" s="5">
        <v>200000000</v>
      </c>
    </row>
    <row spans="1:3" r="9">
      <c t="s" r="A9" s="4">
        <v>66</v>
      </c>
      <c t="n" r="B9" s="5">
        <v>23187322</v>
      </c>
      <c t="n" r="C9" s="5">
        <v>20405066</v>
      </c>
    </row>
    <row spans="1:3" r="10">
      <c t="s" r="A10" s="4">
        <v>67</v>
      </c>
      <c t="n" r="B10" s="5">
        <v>23187322</v>
      </c>
      <c t="n" r="C10" s="5">
        <v>20405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69</v>
      </c>
      <c t="s" r="D1" s="2">
        <v>1</v>
      </c>
    </row>
    <row spans="1:5" r="2">
      <c t="s" r="B2" s="2">
        <v>2</v>
      </c>
      <c t="s" r="C2" s="2">
        <v>70</v>
      </c>
      <c t="s" r="D2" s="2">
        <v>2</v>
      </c>
      <c t="s" r="E2" s="2">
        <v>70</v>
      </c>
    </row>
    <row spans="1:5" r="3">
      <c t="s" r="A3" s="3">
        <v>282</v>
      </c>
    </row>
    <row spans="1:5" r="4">
      <c t="s" r="A4" s="4">
        <v>72</v>
      </c>
      <c t="n" r="B4" s="7">
        <v>2290</v>
      </c>
      <c t="n" r="C4" s="7">
        <v>3266</v>
      </c>
      <c t="n" r="D4" s="7">
        <v>4265</v>
      </c>
      <c t="n" r="E4" s="7">
        <v>5824</v>
      </c>
    </row>
    <row spans="1:5" r="5">
      <c t="s" r="A5" s="4">
        <v>283</v>
      </c>
    </row>
    <row spans="1:5" r="6">
      <c t="s" r="A6" s="3">
        <v>282</v>
      </c>
    </row>
    <row spans="1:5" r="7">
      <c t="s" r="A7" s="4">
        <v>72</v>
      </c>
      <c t="n" r="B7" s="5">
        <v>2290</v>
      </c>
      <c t="n" r="C7" s="5">
        <v>3266</v>
      </c>
      <c t="n" r="D7" s="5">
        <v>4265</v>
      </c>
      <c t="n" r="E7" s="5">
        <v>5824</v>
      </c>
    </row>
    <row spans="1:5" r="8">
      <c t="s" r="A8" s="4">
        <v>284</v>
      </c>
    </row>
    <row spans="1:5" r="9">
      <c t="s" r="A9" s="3">
        <v>282</v>
      </c>
    </row>
    <row spans="1:5" r="10">
      <c t="s" r="A10" s="4">
        <v>72</v>
      </c>
      <c t="n" r="B10" s="5">
        <v>1734</v>
      </c>
      <c t="n" r="C10" s="5">
        <v>2931</v>
      </c>
      <c t="n" r="D10" s="5">
        <v>3342</v>
      </c>
      <c t="n" r="E10" s="5">
        <v>5158</v>
      </c>
    </row>
    <row spans="1:5" r="11">
      <c t="s" r="A11" s="4">
        <v>285</v>
      </c>
    </row>
    <row spans="1:5" r="12">
      <c t="s" r="A12" s="3">
        <v>282</v>
      </c>
    </row>
    <row spans="1:5" r="13">
      <c t="s" r="A13" s="4">
        <v>72</v>
      </c>
      <c t="n" r="B13" s="7">
        <v>556</v>
      </c>
      <c t="n" r="C13" s="7">
        <v>335</v>
      </c>
      <c t="n" r="D13" s="7">
        <v>923</v>
      </c>
      <c t="n" r="E13" s="7">
        <v>6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5</v>
      </c>
    </row>
    <row spans="1:3" r="2">
      <c t="s" r="A2" s="3">
        <v>287</v>
      </c>
    </row>
    <row spans="1:3" r="3">
      <c t="s" r="A3" s="4">
        <v>288</v>
      </c>
      <c t="n" r="B3" s="7">
        <v>126956</v>
      </c>
      <c t="n" r="C3" s="7">
        <v>49677</v>
      </c>
    </row>
    <row spans="1:3" r="4">
      <c t="s" r="A4" s="4">
        <v>289</v>
      </c>
      <c t="n" r="B4" s="5">
        <v>126956</v>
      </c>
      <c t="n" r="C4" s="5">
        <v>49677</v>
      </c>
    </row>
    <row spans="1:3" r="5">
      <c t="s" r="A5" s="4">
        <v>290</v>
      </c>
      <c t="n" r="B5" s="5">
        <v>-126956</v>
      </c>
      <c t="n" r="C5" s="5">
        <v>-49677</v>
      </c>
    </row>
    <row spans="1:3" r="6">
      <c t="s" r="A6" s="4">
        <v>291</v>
      </c>
      <c t="n" r="B6" s="5">
        <v>0</v>
      </c>
      <c t="n" r="C6" s="5">
        <v>0</v>
      </c>
    </row>
    <row spans="1:3" r="7">
      <c t="s" r="A7" s="4">
        <v>292</v>
      </c>
    </row>
    <row spans="1:3" r="8">
      <c t="s" r="A8" s="3">
        <v>287</v>
      </c>
    </row>
    <row spans="1:3" r="9">
      <c t="s" r="A9" s="4">
        <v>288</v>
      </c>
      <c t="n" r="B9" s="5">
        <v>126956</v>
      </c>
      <c t="n" r="C9" s="5">
        <v>49677</v>
      </c>
    </row>
    <row spans="1:3" r="10">
      <c t="s" r="A10" s="4">
        <v>289</v>
      </c>
      <c t="n" r="B10" s="5">
        <v>126956</v>
      </c>
      <c t="n" r="C10" s="5">
        <v>49677</v>
      </c>
    </row>
    <row spans="1:3" r="11">
      <c t="s" r="A11" s="4">
        <v>290</v>
      </c>
      <c t="n" r="B11" s="5">
        <v>-126956</v>
      </c>
      <c t="n" r="C11" s="5">
        <v>-49677</v>
      </c>
    </row>
    <row spans="1:3" r="12">
      <c t="s" r="A12" s="4">
        <v>291</v>
      </c>
      <c t="n" r="B12" s="5">
        <v>0</v>
      </c>
      <c t="n" r="C12" s="5">
        <v>0</v>
      </c>
    </row>
    <row spans="1:3" r="13">
      <c t="s" r="A13" s="4">
        <v>293</v>
      </c>
    </row>
    <row spans="1:3" r="14">
      <c t="s" r="A14" s="3">
        <v>287</v>
      </c>
    </row>
    <row spans="1:3" r="15">
      <c t="s" r="A15" s="4">
        <v>291</v>
      </c>
      <c t="n" r="B15" s="5">
        <v>0</v>
      </c>
      <c t="n" r="C15" s="5">
        <v>0</v>
      </c>
    </row>
    <row spans="1:3" r="16">
      <c t="s" r="A16" s="4">
        <v>294</v>
      </c>
    </row>
    <row spans="1:3" r="17">
      <c t="s" r="A17" s="3">
        <v>287</v>
      </c>
    </row>
    <row spans="1:3" r="18">
      <c t="s" r="A18" s="4">
        <v>291</v>
      </c>
      <c t="n" r="B18" s="7">
        <v>0</v>
      </c>
      <c t="n" r="C18"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5</v>
      </c>
    </row>
    <row spans="1:3" r="2">
      <c t="s" r="A2" s="3">
        <v>296</v>
      </c>
    </row>
    <row spans="1:3" r="3">
      <c t="s" r="A3" s="4">
        <v>297</v>
      </c>
      <c t="n" r="B3" s="7">
        <v>4834</v>
      </c>
      <c t="n" r="C3" s="7">
        <v>4253</v>
      </c>
    </row>
    <row spans="1:3" r="4">
      <c t="s" r="A4" s="4">
        <v>298</v>
      </c>
      <c t="n" r="B4" s="5">
        <v>-2150</v>
      </c>
      <c t="n" r="C4" s="5">
        <v>-1943</v>
      </c>
    </row>
    <row spans="1:3" r="5">
      <c t="s" r="A5" s="4">
        <v>299</v>
      </c>
      <c t="n" r="B5" s="5">
        <v>2684</v>
      </c>
      <c t="n" r="C5" s="5">
        <v>2310</v>
      </c>
    </row>
    <row spans="1:3" r="6">
      <c t="s" r="A6" s="4">
        <v>300</v>
      </c>
    </row>
    <row spans="1:3" r="7">
      <c t="s" r="A7" s="3">
        <v>296</v>
      </c>
    </row>
    <row spans="1:3" r="8">
      <c t="s" r="A8" s="4">
        <v>297</v>
      </c>
      <c t="n" r="B8" s="5">
        <v>171</v>
      </c>
      <c t="n" r="C8" s="5">
        <v>157</v>
      </c>
    </row>
    <row spans="1:3" r="9">
      <c t="s" r="A9" s="4">
        <v>301</v>
      </c>
    </row>
    <row spans="1:3" r="10">
      <c t="s" r="A10" s="3">
        <v>296</v>
      </c>
    </row>
    <row spans="1:3" r="11">
      <c t="s" r="A11" s="4">
        <v>297</v>
      </c>
      <c t="n" r="B11" s="5">
        <v>228</v>
      </c>
      <c t="n" r="C11" s="5">
        <v>190</v>
      </c>
    </row>
    <row spans="1:3" r="12">
      <c t="s" r="A12" s="4">
        <v>302</v>
      </c>
    </row>
    <row spans="1:3" r="13">
      <c t="s" r="A13" s="3">
        <v>296</v>
      </c>
    </row>
    <row spans="1:3" r="14">
      <c t="s" r="A14" s="4">
        <v>297</v>
      </c>
      <c t="n" r="B14" s="5">
        <v>728</v>
      </c>
      <c t="n" r="C14" s="5">
        <v>686</v>
      </c>
    </row>
    <row spans="1:3" r="15">
      <c t="s" r="A15" s="4">
        <v>303</v>
      </c>
    </row>
    <row spans="1:3" r="16">
      <c t="s" r="A16" s="3">
        <v>296</v>
      </c>
    </row>
    <row spans="1:3" r="17">
      <c t="s" r="A17" s="4">
        <v>297</v>
      </c>
      <c t="n" r="B17" s="5">
        <v>3057</v>
      </c>
      <c t="n" r="C17" s="5">
        <v>2837</v>
      </c>
    </row>
    <row spans="1:3" r="18">
      <c t="s" r="A18" s="4">
        <v>304</v>
      </c>
    </row>
    <row spans="1:3" r="19">
      <c t="s" r="A19" s="3">
        <v>296</v>
      </c>
    </row>
    <row spans="1:3" r="20">
      <c t="s" r="A20" s="4">
        <v>297</v>
      </c>
      <c t="n" r="B20" s="5">
        <v>450</v>
      </c>
      <c t="n" r="C20" s="5">
        <v>348</v>
      </c>
    </row>
    <row spans="1:3" r="21">
      <c t="s" r="A21" s="4">
        <v>305</v>
      </c>
    </row>
    <row spans="1:3" r="22">
      <c t="s" r="A22" s="3">
        <v>296</v>
      </c>
    </row>
    <row spans="1:3" r="23">
      <c t="s" r="A23" s="4">
        <v>297</v>
      </c>
      <c t="n" r="B23" s="5">
        <v>136</v>
      </c>
    </row>
    <row spans="1:3" r="24">
      <c t="s" r="A24" s="4">
        <v>306</v>
      </c>
    </row>
    <row spans="1:3" r="25">
      <c t="s" r="A25" s="3">
        <v>296</v>
      </c>
    </row>
    <row spans="1:3" r="26">
      <c t="s" r="A26" s="4">
        <v>297</v>
      </c>
      <c t="n" r="B26" s="7">
        <v>64</v>
      </c>
      <c t="n" r="C26" s="7">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69</v>
      </c>
      <c t="s" r="D1" s="2">
        <v>1</v>
      </c>
    </row>
    <row spans="1:5" r="2">
      <c t="s" r="B2" s="2">
        <v>2</v>
      </c>
      <c t="s" r="C2" s="2">
        <v>70</v>
      </c>
      <c t="s" r="D2" s="2">
        <v>2</v>
      </c>
      <c t="s" r="E2" s="2">
        <v>70</v>
      </c>
    </row>
    <row spans="1:5" r="3">
      <c t="s" r="A3" s="3">
        <v>296</v>
      </c>
    </row>
    <row spans="1:5" r="4">
      <c t="s" r="A4" s="4">
        <v>308</v>
      </c>
      <c t="n" r="B4" s="7">
        <v>131</v>
      </c>
      <c t="n" r="C4" s="7">
        <v>117</v>
      </c>
      <c t="n" r="D4" s="7">
        <v>257</v>
      </c>
      <c t="n" r="E4" s="7">
        <v>233</v>
      </c>
    </row>
    <row spans="1:5" r="5">
      <c t="s" r="A5" s="4">
        <v>309</v>
      </c>
    </row>
    <row spans="1:5" r="6">
      <c t="s" r="A6" s="3">
        <v>296</v>
      </c>
    </row>
    <row spans="1:5" r="7">
      <c t="s" r="A7" s="4">
        <v>308</v>
      </c>
      <c t="n" r="B7" s="5">
        <v>62</v>
      </c>
      <c t="n" r="C7" s="5">
        <v>100</v>
      </c>
      <c t="n" r="D7" s="5">
        <v>131</v>
      </c>
      <c t="n" r="E7" s="5">
        <v>192</v>
      </c>
    </row>
    <row spans="1:5" r="8">
      <c t="s" r="A8" s="4">
        <v>310</v>
      </c>
    </row>
    <row spans="1:5" r="9">
      <c t="s" r="A9" s="3">
        <v>296</v>
      </c>
    </row>
    <row spans="1:5" r="10">
      <c t="s" r="A10" s="4">
        <v>308</v>
      </c>
      <c t="n" r="B10" s="7">
        <v>69</v>
      </c>
      <c t="n" r="C10" s="7">
        <v>17</v>
      </c>
      <c t="n" r="D10" s="7">
        <v>126</v>
      </c>
      <c t="n" r="E10" s="7">
        <v>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311</v>
      </c>
      <c t="s" r="B1" s="2">
        <v>312</v>
      </c>
      <c t="s" r="C1" s="2">
        <v>1</v>
      </c>
    </row>
    <row spans="1:4" r="2">
      <c t="s" r="B2" s="2">
        <v>70</v>
      </c>
      <c t="s" r="C2" s="2">
        <v>2</v>
      </c>
      <c t="s" r="D2" s="2">
        <v>313</v>
      </c>
    </row>
    <row spans="1:4" r="3">
      <c t="s" r="A3" s="3">
        <v>314</v>
      </c>
    </row>
    <row spans="1:4" r="4">
      <c t="s" r="A4" s="4">
        <v>315</v>
      </c>
      <c t="n" r="D4" s="7">
        <v>87</v>
      </c>
    </row>
    <row spans="1:4" r="5">
      <c t="s" r="A5" s="4">
        <v>316</v>
      </c>
      <c t="s" r="C5" s="4">
        <v>317</v>
      </c>
    </row>
    <row spans="1:4" r="6">
      <c t="s" r="A6" s="4">
        <v>318</v>
      </c>
      <c t="s" r="D6" s="4">
        <v>319</v>
      </c>
    </row>
    <row spans="1:4" r="7">
      <c t="s" r="A7" s="4">
        <v>320</v>
      </c>
      <c t="n" r="B7" s="7">
        <v>1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5</v>
      </c>
    </row>
    <row spans="1:3" r="2">
      <c t="s" r="A2" s="3">
        <v>322</v>
      </c>
    </row>
    <row spans="1:3" r="3">
      <c t="s" r="A3" s="4">
        <v>323</v>
      </c>
      <c t="n" r="B3" s="7">
        <v>9060</v>
      </c>
      <c t="n" r="C3" s="7">
        <v>9060</v>
      </c>
    </row>
    <row spans="1:3" r="4">
      <c t="s" r="A4" s="4">
        <v>324</v>
      </c>
      <c t="n" r="B4" s="5">
        <v>-2963</v>
      </c>
      <c t="n" r="C4" s="5">
        <v>-2697</v>
      </c>
    </row>
    <row spans="1:3" r="5">
      <c t="s" r="A5" s="4">
        <v>325</v>
      </c>
      <c t="n" r="B5" s="5">
        <v>6097</v>
      </c>
      <c t="n" r="C5" s="5">
        <v>6363</v>
      </c>
    </row>
    <row spans="1:3" r="6">
      <c t="s" r="A6" s="4">
        <v>326</v>
      </c>
    </row>
    <row spans="1:3" r="7">
      <c t="s" r="A7" s="3">
        <v>322</v>
      </c>
    </row>
    <row spans="1:3" r="8">
      <c t="s" r="A8" s="4">
        <v>323</v>
      </c>
      <c t="n" r="B8" s="5">
        <v>910</v>
      </c>
      <c t="n" r="C8" s="5">
        <v>910</v>
      </c>
    </row>
    <row spans="1:3" r="9">
      <c t="s" r="A9" s="4">
        <v>327</v>
      </c>
    </row>
    <row spans="1:3" r="10">
      <c t="s" r="A10" s="3">
        <v>322</v>
      </c>
    </row>
    <row spans="1:3" r="11">
      <c t="s" r="A11" s="4">
        <v>323</v>
      </c>
      <c t="n" r="B11" s="5">
        <v>3750</v>
      </c>
      <c t="n" r="C11" s="5">
        <v>3750</v>
      </c>
    </row>
    <row spans="1:3" r="12">
      <c t="s" r="A12" s="4">
        <v>328</v>
      </c>
    </row>
    <row spans="1:3" r="13">
      <c t="s" r="A13" s="3">
        <v>322</v>
      </c>
    </row>
    <row spans="1:3" r="14">
      <c t="s" r="A14" s="4">
        <v>323</v>
      </c>
      <c t="n" r="B14" s="7">
        <v>4400</v>
      </c>
      <c t="n" r="C14" s="7">
        <v>4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29</v>
      </c>
      <c t="s" r="B1" s="2">
        <v>69</v>
      </c>
      <c t="s" r="D1" s="2">
        <v>1</v>
      </c>
    </row>
    <row spans="1:5" r="2">
      <c t="s" r="B2" s="2">
        <v>2</v>
      </c>
      <c t="s" r="C2" s="2">
        <v>70</v>
      </c>
      <c t="s" r="D2" s="2">
        <v>2</v>
      </c>
      <c t="s" r="E2" s="2">
        <v>70</v>
      </c>
    </row>
    <row spans="1:5" r="3">
      <c t="s" r="A3" s="3">
        <v>330</v>
      </c>
    </row>
    <row spans="1:5" r="4">
      <c t="s" r="A4" s="4">
        <v>92</v>
      </c>
      <c t="n" r="D4" s="7">
        <v>266</v>
      </c>
      <c t="n" r="E4" s="7">
        <v>265</v>
      </c>
    </row>
    <row spans="1:5" r="5">
      <c t="s" r="A5" s="4">
        <v>331</v>
      </c>
      <c t="n" r="B5" s="7">
        <v>500</v>
      </c>
      <c t="n" r="D5" s="5">
        <v>500</v>
      </c>
    </row>
    <row spans="1:5" r="6">
      <c t="s" r="A6" s="4">
        <v>309</v>
      </c>
    </row>
    <row spans="1:5" r="7">
      <c t="s" r="A7" s="3">
        <v>330</v>
      </c>
    </row>
    <row spans="1:5" r="8">
      <c t="s" r="A8" s="4">
        <v>92</v>
      </c>
      <c t="n" r="B8" s="7">
        <v>100</v>
      </c>
      <c t="n" r="C8" s="7">
        <v>100</v>
      </c>
      <c t="n" r="D8" s="7">
        <v>300</v>
      </c>
      <c t="n" r="E8" s="7">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5</v>
      </c>
    </row>
    <row spans="1:3" r="2">
      <c t="s" r="A2" s="3">
        <v>333</v>
      </c>
    </row>
    <row spans="1:3" r="3">
      <c t="s" r="A3" s="4">
        <v>334</v>
      </c>
      <c t="n" r="B3" s="7">
        <v>432</v>
      </c>
      <c t="n" r="C3" s="7">
        <v>379</v>
      </c>
    </row>
    <row spans="1:3" r="4">
      <c t="s" r="A4" s="4">
        <v>335</v>
      </c>
      <c t="n" r="B4" s="5">
        <v>367</v>
      </c>
      <c t="n" r="C4" s="5">
        <v>247</v>
      </c>
    </row>
    <row spans="1:3" r="5">
      <c t="s" r="A5" s="4">
        <v>336</v>
      </c>
      <c t="n" r="B5" s="5">
        <v>587</v>
      </c>
      <c t="n" r="C5" s="5">
        <v>913</v>
      </c>
    </row>
    <row spans="1:3" r="6">
      <c t="s" r="A6" s="4">
        <v>337</v>
      </c>
      <c t="n" r="B6" s="5">
        <v>333</v>
      </c>
      <c t="n" r="C6" s="5">
        <v>125</v>
      </c>
    </row>
    <row spans="1:3" r="7">
      <c t="s" r="A7" s="4">
        <v>338</v>
      </c>
      <c t="n" r="B7" s="5">
        <v>329</v>
      </c>
      <c t="n" r="C7" s="5">
        <v>221</v>
      </c>
    </row>
    <row spans="1:3" r="8">
      <c t="s" r="A8" s="4">
        <v>339</v>
      </c>
      <c t="n" r="B8" s="5">
        <v>590</v>
      </c>
      <c t="n" r="C8" s="5">
        <v>198</v>
      </c>
    </row>
    <row spans="1:3" r="9">
      <c t="s" r="A9" s="4">
        <v>340</v>
      </c>
      <c t="n" r="B9" s="5">
        <v>1771</v>
      </c>
      <c t="n" r="C9" s="5">
        <v>292</v>
      </c>
    </row>
    <row spans="1:3" r="10">
      <c t="s" r="A10" s="4">
        <v>341</v>
      </c>
      <c t="n" r="B10" s="5">
        <v>321</v>
      </c>
      <c t="n" r="C10" s="5">
        <v>258</v>
      </c>
    </row>
    <row spans="1:3" r="11">
      <c t="s" r="A11" s="4">
        <v>342</v>
      </c>
      <c t="n" r="B11" s="7">
        <v>4730</v>
      </c>
      <c t="n" r="C11" s="7">
        <v>26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spans="1:11" r="1">
      <c t="s" r="A1" s="1">
        <v>343</v>
      </c>
      <c t="s" r="B1" s="2">
        <v>344</v>
      </c>
      <c t="s" r="C1" s="2">
        <v>345</v>
      </c>
      <c t="s" r="D1" s="2">
        <v>346</v>
      </c>
      <c t="s" r="E1" s="2">
        <v>70</v>
      </c>
      <c t="s" r="F1" s="2">
        <v>347</v>
      </c>
      <c t="s" r="G1" s="2">
        <v>2</v>
      </c>
      <c t="s" r="H1" s="2">
        <v>70</v>
      </c>
      <c t="s" r="I1" s="2">
        <v>2</v>
      </c>
      <c t="s" r="J1" s="2">
        <v>70</v>
      </c>
      <c t="s" r="K1" s="2">
        <v>25</v>
      </c>
    </row>
    <row spans="1:11" r="2">
      <c t="s" r="A2" s="3">
        <v>348</v>
      </c>
    </row>
    <row spans="1:11" r="3">
      <c t="s" r="A3" s="4">
        <v>349</v>
      </c>
      <c t="s" r="I3" s="4">
        <v>350</v>
      </c>
    </row>
    <row spans="1:11" r="4">
      <c t="s" r="A4" s="4">
        <v>351</v>
      </c>
      <c t="n" r="K4" s="7">
        <v>3813000</v>
      </c>
    </row>
    <row spans="1:11" r="5">
      <c t="s" r="A5" s="4">
        <v>352</v>
      </c>
      <c t="n" r="G5" s="7">
        <v>3813000</v>
      </c>
      <c t="n" r="I5" s="7">
        <v>3813000</v>
      </c>
    </row>
    <row spans="1:11" r="6">
      <c t="s" r="A6" s="4">
        <v>353</v>
      </c>
      <c t="n" r="G6" s="5">
        <v>23000</v>
      </c>
      <c t="n" r="H6" s="7">
        <v>22000</v>
      </c>
      <c t="n" r="I6" s="5">
        <v>45000</v>
      </c>
      <c t="n" r="J6" s="7">
        <v>41000</v>
      </c>
    </row>
    <row spans="1:11" r="7">
      <c t="s" r="A7" s="4">
        <v>354</v>
      </c>
    </row>
    <row spans="1:11" r="8">
      <c t="s" r="A8" s="3">
        <v>348</v>
      </c>
    </row>
    <row spans="1:11" r="9">
      <c t="s" r="A9" s="4">
        <v>355</v>
      </c>
      <c t="n" r="C9" s="7">
        <v>500000</v>
      </c>
      <c t="n" r="F9" s="7">
        <v>500000</v>
      </c>
    </row>
    <row spans="1:11" r="10">
      <c t="s" r="A10" s="4">
        <v>356</v>
      </c>
      <c t="n" r="D10" s="7">
        <v>900000</v>
      </c>
      <c t="n" r="E10" s="7">
        <v>600000</v>
      </c>
    </row>
    <row spans="1:11" r="11">
      <c t="s" r="A11" s="4">
        <v>357</v>
      </c>
    </row>
    <row spans="1:11" r="12">
      <c t="s" r="A12" s="3">
        <v>348</v>
      </c>
    </row>
    <row spans="1:11" r="13">
      <c t="s" r="A13" s="4">
        <v>276</v>
      </c>
      <c t="n" r="G13" s="5">
        <v>3900000</v>
      </c>
      <c t="n" r="I13" s="7">
        <v>3900000</v>
      </c>
    </row>
    <row spans="1:11" r="14">
      <c t="s" r="A14" s="4">
        <v>358</v>
      </c>
      <c t="s" r="I14" s="4">
        <v>359</v>
      </c>
    </row>
    <row spans="1:11" r="15">
      <c t="s" r="A15" s="4">
        <v>279</v>
      </c>
      <c t="s" r="I15" s="4">
        <v>360</v>
      </c>
    </row>
    <row spans="1:11" r="16">
      <c t="s" r="A16" s="4">
        <v>275</v>
      </c>
    </row>
    <row spans="1:11" r="17">
      <c t="s" r="A17" s="3">
        <v>348</v>
      </c>
    </row>
    <row spans="1:11" r="18">
      <c t="s" r="A18" s="4">
        <v>276</v>
      </c>
      <c t="n" r="G18" s="5">
        <v>1500000</v>
      </c>
      <c t="n" r="I18" s="7">
        <v>1500000</v>
      </c>
    </row>
    <row spans="1:11" r="19">
      <c t="s" r="A19" s="4">
        <v>351</v>
      </c>
      <c t="n" r="G19" s="7">
        <v>1400000</v>
      </c>
      <c t="n" r="I19" s="7">
        <v>1400000</v>
      </c>
    </row>
    <row spans="1:11" r="20">
      <c t="s" r="A20" s="4">
        <v>361</v>
      </c>
      <c t="s" r="G20" s="4">
        <v>362</v>
      </c>
      <c t="s" r="I20" s="4">
        <v>362</v>
      </c>
    </row>
    <row spans="1:11" r="21">
      <c t="s" r="A21" s="4">
        <v>277</v>
      </c>
    </row>
    <row spans="1:11" r="22">
      <c t="s" r="A22" s="3">
        <v>348</v>
      </c>
    </row>
    <row spans="1:11" r="23">
      <c t="s" r="A23" s="4">
        <v>276</v>
      </c>
      <c t="n" r="G23" s="7">
        <v>2400000</v>
      </c>
      <c t="n" r="I23" s="7">
        <v>2400000</v>
      </c>
    </row>
    <row spans="1:11" r="24">
      <c t="s" r="A24" s="4">
        <v>351</v>
      </c>
      <c t="n" r="G24" s="7">
        <v>2400000</v>
      </c>
      <c t="n" r="I24" s="7">
        <v>2400000</v>
      </c>
    </row>
    <row spans="1:11" r="25">
      <c t="s" r="A25" s="4">
        <v>361</v>
      </c>
      <c t="s" r="G25" s="4">
        <v>362</v>
      </c>
      <c t="s" r="I25" s="4">
        <v>362</v>
      </c>
    </row>
    <row spans="1:11" r="26">
      <c t="s" r="A26" s="4">
        <v>278</v>
      </c>
    </row>
    <row spans="1:11" r="27">
      <c t="s" r="A27" s="3">
        <v>348</v>
      </c>
    </row>
    <row spans="1:11" r="28">
      <c t="s" r="A28" s="4">
        <v>279</v>
      </c>
      <c t="s" r="I28" s="4">
        <v>280</v>
      </c>
    </row>
    <row spans="1:11" r="29">
      <c t="s" r="A29" s="4">
        <v>363</v>
      </c>
      <c t="s" r="I29" s="4">
        <v>364</v>
      </c>
    </row>
    <row spans="1:11" r="30">
      <c t="s" r="A30" s="4">
        <v>365</v>
      </c>
    </row>
    <row spans="1:11" r="31">
      <c t="s" r="A31" s="3">
        <v>348</v>
      </c>
    </row>
    <row spans="1:11" r="32">
      <c t="s" r="A32" s="4">
        <v>366</v>
      </c>
      <c t="s" r="B32" s="4">
        <v>367</v>
      </c>
    </row>
    <row spans="1:11" r="33">
      <c t="s" r="A33" s="4">
        <v>368</v>
      </c>
      <c t="s" r="B33" s="4">
        <v>369</v>
      </c>
    </row>
    <row spans="1:11" r="34">
      <c t="s" r="A34" s="4">
        <v>370</v>
      </c>
    </row>
    <row spans="1:11" r="35">
      <c t="s" r="A35" s="3">
        <v>348</v>
      </c>
    </row>
    <row spans="1:11" r="36">
      <c t="s" r="A36" s="4">
        <v>276</v>
      </c>
      <c t="n" r="B36" s="7">
        <v>3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71</v>
      </c>
      <c t="s" r="B1" s="2">
        <v>69</v>
      </c>
      <c t="s" r="C1" s="2">
        <v>1</v>
      </c>
    </row>
    <row spans="1:5" r="2">
      <c t="s" r="B2" s="2">
        <v>2</v>
      </c>
      <c t="s" r="C2" s="2">
        <v>2</v>
      </c>
      <c t="s" r="D2" s="2">
        <v>372</v>
      </c>
      <c t="s" r="E2" s="2">
        <v>373</v>
      </c>
    </row>
    <row spans="1:5" r="3">
      <c t="s" r="A3" s="3">
        <v>374</v>
      </c>
    </row>
    <row spans="1:5" r="4">
      <c t="s" r="A4" s="4">
        <v>375</v>
      </c>
      <c t="n" r="C4" s="5">
        <v>2028</v>
      </c>
    </row>
    <row spans="1:5" r="5">
      <c t="s" r="A5" s="4">
        <v>376</v>
      </c>
      <c t="n" r="B5" s="7">
        <v>900000</v>
      </c>
      <c t="n" r="C5" s="7">
        <v>1100000</v>
      </c>
    </row>
    <row spans="1:5" r="6">
      <c t="s" r="A6" s="4">
        <v>354</v>
      </c>
    </row>
    <row spans="1:5" r="7">
      <c t="s" r="A7" s="3">
        <v>374</v>
      </c>
    </row>
    <row spans="1:5" r="8">
      <c t="s" r="A8" s="4">
        <v>377</v>
      </c>
      <c t="n" r="E8" s="7">
        <v>342000000</v>
      </c>
    </row>
    <row spans="1:5" r="9">
      <c t="s" r="A9" s="4">
        <v>378</v>
      </c>
      <c t="n" r="E9" s="7">
        <v>291000000</v>
      </c>
    </row>
    <row spans="1:5" r="10">
      <c t="s" r="A10" s="4">
        <v>379</v>
      </c>
    </row>
    <row spans="1:5" r="11">
      <c t="s" r="A11" s="3">
        <v>374</v>
      </c>
    </row>
    <row spans="1:5" r="12">
      <c t="s" r="A12" s="4">
        <v>380</v>
      </c>
      <c t="n" r="D12" s="7">
        <v>5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290</v>
      </c>
      <c t="n" r="C4" s="7">
        <v>3266</v>
      </c>
      <c t="n" r="D4" s="7">
        <v>4265</v>
      </c>
      <c t="n" r="E4" s="7">
        <v>5824</v>
      </c>
    </row>
    <row spans="1:5" r="5">
      <c t="s" r="A5" s="4">
        <v>73</v>
      </c>
      <c t="n" r="B5" s="5">
        <v>921</v>
      </c>
      <c t="n" r="C5" s="5">
        <v>2544</v>
      </c>
      <c t="n" r="D5" s="5">
        <v>2229</v>
      </c>
      <c t="n" r="E5" s="5">
        <v>4452</v>
      </c>
    </row>
    <row spans="1:5" r="6">
      <c t="s" r="A6" s="4">
        <v>74</v>
      </c>
      <c t="n" r="B6" s="5">
        <v>1369</v>
      </c>
      <c t="n" r="C6" s="5">
        <v>722</v>
      </c>
      <c t="n" r="D6" s="5">
        <v>2036</v>
      </c>
      <c t="n" r="E6" s="5">
        <v>1372</v>
      </c>
    </row>
    <row spans="1:5" r="7">
      <c t="s" r="A7" s="3">
        <v>75</v>
      </c>
    </row>
    <row spans="1:5" r="8">
      <c t="s" r="A8" s="4">
        <v>76</v>
      </c>
      <c t="n" r="B8" s="5">
        <v>3688</v>
      </c>
      <c t="n" r="C8" s="5">
        <v>2024</v>
      </c>
      <c t="n" r="D8" s="5">
        <v>7579</v>
      </c>
      <c t="n" r="E8" s="5">
        <v>3519</v>
      </c>
    </row>
    <row spans="1:5" r="9">
      <c t="s" r="A9" s="4">
        <v>77</v>
      </c>
      <c t="n" r="B9" s="5">
        <v>3610</v>
      </c>
      <c t="n" r="C9" s="5">
        <v>860</v>
      </c>
      <c t="n" r="D9" s="5">
        <v>6419</v>
      </c>
      <c t="n" r="E9" s="5">
        <v>1538</v>
      </c>
    </row>
    <row spans="1:5" r="10">
      <c t="s" r="A10" s="4">
        <v>78</v>
      </c>
      <c t="n" r="B10" s="5">
        <v>7298</v>
      </c>
      <c t="n" r="C10" s="5">
        <v>2884</v>
      </c>
      <c t="n" r="D10" s="5">
        <v>13998</v>
      </c>
      <c t="n" r="E10" s="5">
        <v>5057</v>
      </c>
    </row>
    <row spans="1:5" r="11">
      <c t="s" r="A11" s="4">
        <v>79</v>
      </c>
      <c t="n" r="B11" s="5">
        <v>-5929</v>
      </c>
      <c t="n" r="C11" s="5">
        <v>-2162</v>
      </c>
      <c t="n" r="D11" s="5">
        <v>-11962</v>
      </c>
      <c t="n" r="E11" s="5">
        <v>-3685</v>
      </c>
    </row>
    <row spans="1:5" r="12">
      <c t="s" r="A12" s="4">
        <v>80</v>
      </c>
      <c t="n" r="B12" s="5">
        <v>-33</v>
      </c>
      <c t="n" r="C12" s="5">
        <v>-21</v>
      </c>
      <c t="n" r="D12" s="5">
        <v>47</v>
      </c>
      <c t="n" r="E12" s="5">
        <v>-39</v>
      </c>
    </row>
    <row spans="1:5" r="13">
      <c t="s" r="A13" s="4">
        <v>81</v>
      </c>
      <c t="n" r="B13" s="5">
        <v>-5962</v>
      </c>
      <c t="n" r="C13" s="5">
        <v>-2183</v>
      </c>
      <c t="n" r="D13" s="5">
        <v>-11915</v>
      </c>
      <c t="n" r="E13" s="5">
        <v>-3724</v>
      </c>
    </row>
    <row spans="1:5" r="14">
      <c t="s" r="A14" s="4">
        <v>82</v>
      </c>
      <c t="n" r="B14" s="5">
        <v>-21</v>
      </c>
      <c t="n" r="D14" s="5">
        <v>-40</v>
      </c>
      <c t="n" r="E14" s="5">
        <v>-1</v>
      </c>
    </row>
    <row spans="1:5" r="15">
      <c t="s" r="A15" s="4">
        <v>83</v>
      </c>
      <c t="n" r="B15" s="5">
        <v>-5983</v>
      </c>
      <c t="n" r="C15" s="5">
        <v>-2183</v>
      </c>
      <c t="n" r="D15" s="5">
        <v>-11955</v>
      </c>
      <c t="n" r="E15" s="5">
        <v>-3725</v>
      </c>
    </row>
    <row spans="1:5" r="16">
      <c t="s" r="A16" s="4">
        <v>84</v>
      </c>
      <c t="n" r="C16" s="5">
        <v>-447</v>
      </c>
      <c t="n" r="E16" s="5">
        <v>-882</v>
      </c>
    </row>
    <row spans="1:5" r="17">
      <c t="s" r="A17" s="4">
        <v>85</v>
      </c>
      <c t="n" r="B17" s="7">
        <v>-5983</v>
      </c>
      <c t="n" r="C17" s="7">
        <v>-2630</v>
      </c>
      <c t="n" r="D17" s="7">
        <v>-11955</v>
      </c>
      <c t="n" r="E17" s="7">
        <v>-4607</v>
      </c>
    </row>
    <row spans="1:5" r="18">
      <c t="s" r="A18" s="4">
        <v>86</v>
      </c>
      <c t="n" r="B18" s="9">
        <v>-0.27</v>
      </c>
      <c t="n" r="C18" s="9">
        <v>-1.67</v>
      </c>
      <c t="n" r="D18" s="9">
        <v>-0.5600000000000001</v>
      </c>
      <c t="n" r="E18" s="9">
        <v>-2.95</v>
      </c>
    </row>
    <row spans="1:5" r="19">
      <c t="s" r="A19" s="4">
        <v>87</v>
      </c>
      <c t="n" r="B19" s="5">
        <v>22460</v>
      </c>
      <c t="n" r="C19" s="5">
        <v>1571</v>
      </c>
      <c t="n" r="D19" s="5">
        <v>21467</v>
      </c>
      <c t="n" r="E19" s="5">
        <v>1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1"/>
    <col customWidth="1" max="5" min="5" width="20"/>
  </cols>
  <sheetData>
    <row spans="1:5" r="1">
      <c t="s" r="A1" s="1">
        <v>381</v>
      </c>
      <c t="s" r="B1" s="2">
        <v>312</v>
      </c>
      <c t="s" r="C1" s="2">
        <v>1</v>
      </c>
    </row>
    <row spans="1:5" r="2">
      <c t="s" r="B2" s="2">
        <v>382</v>
      </c>
      <c t="s" r="C2" s="2">
        <v>383</v>
      </c>
      <c t="s" r="D2" s="2">
        <v>384</v>
      </c>
      <c t="s" r="E2" s="2">
        <v>385</v>
      </c>
    </row>
    <row spans="1:5" r="3">
      <c t="s" r="A3" s="3">
        <v>386</v>
      </c>
    </row>
    <row spans="1:5" r="4">
      <c t="s" r="A4" s="4">
        <v>387</v>
      </c>
      <c t="n" r="C4" s="5">
        <v>1</v>
      </c>
    </row>
    <row spans="1:5" r="5">
      <c t="s" r="A5" s="4">
        <v>61</v>
      </c>
      <c t="n" r="C5" s="5">
        <v>10000000</v>
      </c>
      <c t="n" r="E5" s="5">
        <v>10000000</v>
      </c>
    </row>
    <row spans="1:5" r="6">
      <c t="s" r="A6" s="4">
        <v>388</v>
      </c>
      <c t="n" r="D6" s="7">
        <v>0</v>
      </c>
    </row>
    <row spans="1:5" r="7">
      <c t="s" r="A7" s="4">
        <v>259</v>
      </c>
    </row>
    <row spans="1:5" r="8">
      <c t="s" r="A8" s="3">
        <v>386</v>
      </c>
    </row>
    <row spans="1:5" r="9">
      <c t="s" r="A9" s="4">
        <v>264</v>
      </c>
      <c t="n" r="B9" s="9">
        <v>0.31</v>
      </c>
    </row>
    <row spans="1:5" r="10">
      <c t="s" r="A10" s="4">
        <v>389</v>
      </c>
      <c t="n" r="B10" s="5">
        <v>423185</v>
      </c>
    </row>
    <row spans="1:5" r="11">
      <c t="s" r="A11" s="4">
        <v>390</v>
      </c>
      <c t="n" r="B11" s="5">
        <v>100000</v>
      </c>
    </row>
    <row spans="1:5" r="12">
      <c t="s" r="A12" s="4">
        <v>266</v>
      </c>
    </row>
    <row spans="1:5" r="13">
      <c t="s" r="A13" s="3">
        <v>386</v>
      </c>
    </row>
    <row spans="1:5" r="14">
      <c t="s" r="A14" s="4">
        <v>391</v>
      </c>
      <c t="n" r="B14" s="5">
        <v>8634857</v>
      </c>
    </row>
    <row spans="1:5" r="15">
      <c t="s" r="A15" s="4">
        <v>392</v>
      </c>
    </row>
    <row spans="1:5" r="16">
      <c t="s" r="A16" s="3">
        <v>386</v>
      </c>
    </row>
    <row spans="1:5" r="17">
      <c t="s" r="A17" s="4">
        <v>393</v>
      </c>
      <c t="s" r="C17" s="4">
        <v>394</v>
      </c>
    </row>
    <row spans="1:5" r="18">
      <c t="s" r="A18" s="4">
        <v>395</v>
      </c>
      <c t="n" r="C18" s="11">
        <v>0.91966</v>
      </c>
    </row>
    <row spans="1:5" r="19">
      <c t="s" r="A19" s="4">
        <v>396</v>
      </c>
    </row>
    <row spans="1:5" r="20">
      <c t="s" r="A20" s="3">
        <v>386</v>
      </c>
    </row>
    <row spans="1:5" r="21">
      <c t="s" r="A21" s="4">
        <v>393</v>
      </c>
      <c t="s" r="C21" s="4">
        <v>397</v>
      </c>
    </row>
    <row spans="1:5" r="22">
      <c t="s" r="A22" s="4">
        <v>395</v>
      </c>
      <c t="n" r="C22" s="10">
        <v>1.1406</v>
      </c>
    </row>
    <row spans="1:5" r="23">
      <c t="s" r="A23" s="4">
        <v>398</v>
      </c>
    </row>
    <row spans="1:5" r="24">
      <c t="s" r="A24" s="3">
        <v>386</v>
      </c>
    </row>
    <row spans="1:5" r="25">
      <c t="s" r="A25" s="4">
        <v>399</v>
      </c>
      <c t="n" r="B25" s="5">
        <v>121778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401</v>
      </c>
      <c t="s" r="C1" s="2">
        <v>70</v>
      </c>
    </row>
    <row spans="1:3" r="2">
      <c t="s" r="A2" s="3">
        <v>402</v>
      </c>
    </row>
    <row spans="1:3" r="3">
      <c t="s" r="A3" s="4">
        <v>403</v>
      </c>
      <c t="n" r="B3" s="7">
        <v>7307</v>
      </c>
      <c t="n" r="C3" s="7">
        <v>7167</v>
      </c>
    </row>
    <row spans="1:3" r="4">
      <c t="s" r="A4" s="4">
        <v>396</v>
      </c>
    </row>
    <row spans="1:3" r="5">
      <c t="s" r="A5" s="3">
        <v>402</v>
      </c>
    </row>
    <row spans="1:3" r="6">
      <c t="s" r="A6" s="4">
        <v>403</v>
      </c>
      <c t="n" r="B6" s="7">
        <v>4457</v>
      </c>
      <c t="n" r="C6" s="7">
        <v>4369</v>
      </c>
    </row>
    <row spans="1:3" r="7">
      <c t="s" r="A7" s="4">
        <v>404</v>
      </c>
      <c t="n" r="B7" s="9">
        <v>1.25</v>
      </c>
      <c t="n" r="C7" s="9">
        <v>1.23</v>
      </c>
    </row>
    <row spans="1:3" r="8">
      <c t="s" r="A8" s="4">
        <v>392</v>
      </c>
    </row>
    <row spans="1:3" r="9">
      <c t="s" r="A9" s="3">
        <v>402</v>
      </c>
    </row>
    <row spans="1:3" r="10">
      <c t="s" r="A10" s="4">
        <v>403</v>
      </c>
      <c t="n" r="B10" s="7">
        <v>2850</v>
      </c>
      <c t="n" r="C10" s="7">
        <v>2798</v>
      </c>
    </row>
    <row spans="1:3" r="11">
      <c t="s" r="A11" s="4">
        <v>404</v>
      </c>
      <c t="n" r="B11" s="9">
        <v>0.57</v>
      </c>
      <c t="n" r="C11" s="9">
        <v>0.560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5</v>
      </c>
      <c t="s" r="B1" s="2">
        <v>312</v>
      </c>
    </row>
    <row spans="1:3" r="2">
      <c t="s" r="B2" s="2">
        <v>406</v>
      </c>
      <c t="s" r="C2" s="2">
        <v>407</v>
      </c>
    </row>
    <row spans="1:3" r="3">
      <c t="s" r="A3" s="3">
        <v>408</v>
      </c>
    </row>
    <row spans="1:3" r="4">
      <c t="s" r="A4" s="4">
        <v>409</v>
      </c>
      <c t="n" r="B4" s="9">
        <v>0.31</v>
      </c>
    </row>
    <row spans="1:3" r="5">
      <c t="s" r="A5" s="4">
        <v>389</v>
      </c>
      <c t="n" r="B5" s="5">
        <v>423185</v>
      </c>
    </row>
    <row spans="1:3" r="6">
      <c t="s" r="A6" s="4">
        <v>410</v>
      </c>
      <c t="n" r="B6" s="7">
        <v>131</v>
      </c>
    </row>
    <row spans="1:3" r="7">
      <c t="s" r="A7" s="4">
        <v>354</v>
      </c>
    </row>
    <row spans="1:3" r="8">
      <c t="s" r="A8" s="3">
        <v>408</v>
      </c>
    </row>
    <row spans="1:3" r="9">
      <c t="s" r="A9" s="4">
        <v>411</v>
      </c>
      <c t="n" r="C9" s="5">
        <v>423185</v>
      </c>
    </row>
    <row spans="1:3" r="10">
      <c t="s" r="A10" s="4">
        <v>412</v>
      </c>
      <c t="n" r="C10" s="9">
        <v>0.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69</v>
      </c>
      <c t="s" r="D1" s="2">
        <v>1</v>
      </c>
    </row>
    <row spans="1:5" r="2">
      <c t="s" r="B2" s="2">
        <v>2</v>
      </c>
      <c t="s" r="C2" s="2">
        <v>70</v>
      </c>
      <c t="s" r="D2" s="2">
        <v>2</v>
      </c>
      <c t="s" r="E2" s="2">
        <v>70</v>
      </c>
    </row>
    <row spans="1:5" r="3">
      <c t="s" r="A3" s="3">
        <v>414</v>
      </c>
    </row>
    <row spans="1:5" r="4">
      <c t="s" r="A4" s="4">
        <v>415</v>
      </c>
      <c t="n" r="B4" s="7">
        <v>428</v>
      </c>
      <c t="n" r="C4" s="7">
        <v>76</v>
      </c>
      <c t="n" r="D4" s="7">
        <v>744</v>
      </c>
      <c t="n" r="E4" s="7">
        <v>84</v>
      </c>
    </row>
    <row spans="1:5" r="5">
      <c t="s" r="A5" s="4">
        <v>416</v>
      </c>
    </row>
    <row spans="1:5" r="6">
      <c t="s" r="A6" s="3">
        <v>414</v>
      </c>
    </row>
    <row spans="1:5" r="7">
      <c t="s" r="A7" s="4">
        <v>415</v>
      </c>
      <c t="n" r="B7" s="5">
        <v>22</v>
      </c>
      <c t="n" r="C7" s="5">
        <v>18</v>
      </c>
      <c t="n" r="D7" s="5">
        <v>43</v>
      </c>
      <c t="n" r="E7" s="5">
        <v>20</v>
      </c>
    </row>
    <row spans="1:5" r="8">
      <c t="s" r="A8" s="4">
        <v>310</v>
      </c>
    </row>
    <row spans="1:5" r="9">
      <c t="s" r="A9" s="3">
        <v>414</v>
      </c>
    </row>
    <row spans="1:5" r="10">
      <c t="s" r="A10" s="4">
        <v>415</v>
      </c>
      <c t="n" r="B10" s="5">
        <v>103</v>
      </c>
      <c t="n" r="C10" s="5">
        <v>15</v>
      </c>
      <c t="n" r="D10" s="5">
        <v>132</v>
      </c>
      <c t="n" r="E10" s="5">
        <v>17</v>
      </c>
    </row>
    <row spans="1:5" r="11">
      <c t="s" r="A11" s="4">
        <v>309</v>
      </c>
    </row>
    <row spans="1:5" r="12">
      <c t="s" r="A12" s="3">
        <v>414</v>
      </c>
    </row>
    <row spans="1:5" r="13">
      <c t="s" r="A13" s="4">
        <v>415</v>
      </c>
      <c t="n" r="B13" s="5">
        <v>303</v>
      </c>
      <c t="n" r="C13" s="5">
        <v>43</v>
      </c>
      <c t="n" r="D13" s="5">
        <v>569</v>
      </c>
      <c t="n" r="E13" s="5">
        <v>47</v>
      </c>
    </row>
    <row spans="1:5" r="14">
      <c t="s" r="A14" s="4">
        <v>417</v>
      </c>
    </row>
    <row spans="1:5" r="15">
      <c t="s" r="A15" s="3">
        <v>414</v>
      </c>
    </row>
    <row spans="1:5" r="16">
      <c t="s" r="A16" s="4">
        <v>415</v>
      </c>
      <c t="n" r="B16" s="5">
        <v>414</v>
      </c>
      <c t="n" r="C16" s="7">
        <v>76</v>
      </c>
      <c t="n" r="D16" s="5">
        <v>699</v>
      </c>
      <c t="n" r="E16" s="7">
        <v>84</v>
      </c>
    </row>
    <row spans="1:5" r="17">
      <c t="s" r="A17" s="4">
        <v>418</v>
      </c>
    </row>
    <row spans="1:5" r="18">
      <c t="s" r="A18" s="3">
        <v>414</v>
      </c>
    </row>
    <row spans="1:5" r="19">
      <c t="s" r="A19" s="4">
        <v>415</v>
      </c>
      <c t="n" r="B19" s="7">
        <v>14</v>
      </c>
      <c t="n" r="D19" s="7">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spans="1:8" r="1">
      <c t="s" r="A1" s="1">
        <v>419</v>
      </c>
      <c t="s" r="B1" s="2">
        <v>312</v>
      </c>
      <c t="s" r="D1" s="2">
        <v>69</v>
      </c>
      <c t="s" r="F1" s="2">
        <v>1</v>
      </c>
    </row>
    <row spans="1:8" r="2">
      <c t="s" r="B2" s="2">
        <v>346</v>
      </c>
      <c t="s" r="C2" s="2">
        <v>406</v>
      </c>
      <c t="s" r="D2" s="2">
        <v>2</v>
      </c>
      <c t="s" r="E2" s="2">
        <v>70</v>
      </c>
      <c t="s" r="F2" s="2">
        <v>2</v>
      </c>
      <c t="s" r="G2" s="2">
        <v>70</v>
      </c>
      <c t="s" r="H2" s="2">
        <v>25</v>
      </c>
    </row>
    <row spans="1:8" r="3">
      <c t="s" r="A3" s="3">
        <v>420</v>
      </c>
    </row>
    <row spans="1:8" r="4">
      <c t="s" r="A4" s="4">
        <v>421</v>
      </c>
      <c t="n" r="F4" s="5">
        <v>695000</v>
      </c>
    </row>
    <row spans="1:8" r="5">
      <c t="s" r="A5" s="4">
        <v>422</v>
      </c>
      <c t="n" r="H5" s="5">
        <v>355618</v>
      </c>
    </row>
    <row spans="1:8" r="6">
      <c t="s" r="A6" s="4">
        <v>423</v>
      </c>
      <c t="n" r="D6" s="5">
        <v>1691000</v>
      </c>
      <c t="n" r="F6" s="5">
        <v>1691000</v>
      </c>
      <c t="n" r="H6" s="5">
        <v>1232000</v>
      </c>
    </row>
    <row spans="1:8" r="7">
      <c t="s" r="A7" s="4">
        <v>424</v>
      </c>
      <c t="s" r="F7" s="4">
        <v>425</v>
      </c>
    </row>
    <row spans="1:8" r="8">
      <c t="s" r="A8" s="4">
        <v>426</v>
      </c>
      <c t="s" r="C8" s="4">
        <v>427</v>
      </c>
    </row>
    <row spans="1:8" r="9">
      <c t="s" r="A9" s="4">
        <v>428</v>
      </c>
      <c t="n" r="F9" s="5">
        <v>75000</v>
      </c>
    </row>
    <row spans="1:8" r="10">
      <c t="s" r="A10" s="4">
        <v>429</v>
      </c>
      <c t="s" r="F10" s="4">
        <v>430</v>
      </c>
    </row>
    <row spans="1:8" r="11">
      <c t="s" r="A11" s="4">
        <v>431</v>
      </c>
      <c t="s" r="C11" s="4">
        <v>432</v>
      </c>
    </row>
    <row spans="1:8" r="12">
      <c t="s" r="A12" s="4">
        <v>433</v>
      </c>
      <c t="n" r="D12" s="7">
        <v>428000</v>
      </c>
      <c t="n" r="E12" s="7">
        <v>76000</v>
      </c>
      <c t="n" r="F12" s="7">
        <v>744000</v>
      </c>
      <c t="n" r="G12" s="7">
        <v>84000</v>
      </c>
    </row>
    <row spans="1:8" r="13">
      <c t="s" r="A13" s="4">
        <v>434</v>
      </c>
      <c t="n" r="D13" s="5">
        <v>18000</v>
      </c>
      <c t="n" r="E13" s="5">
        <v>0</v>
      </c>
      <c t="n" r="F13" s="5">
        <v>70000</v>
      </c>
      <c t="n" r="G13" s="5">
        <v>9000</v>
      </c>
    </row>
    <row spans="1:8" r="14">
      <c t="s" r="A14" s="4">
        <v>435</v>
      </c>
      <c t="n" r="D14" s="7">
        <v>4400000</v>
      </c>
      <c t="n" r="F14" s="7">
        <v>4400000</v>
      </c>
    </row>
    <row spans="1:8" r="15">
      <c t="s" r="A15" s="4">
        <v>436</v>
      </c>
      <c t="s" r="F15" s="4">
        <v>437</v>
      </c>
    </row>
    <row spans="1:8" r="16">
      <c t="s" r="A16" s="4">
        <v>438</v>
      </c>
    </row>
    <row spans="1:8" r="17">
      <c t="s" r="A17" s="3">
        <v>420</v>
      </c>
    </row>
    <row spans="1:8" r="18">
      <c t="s" r="A18" s="4">
        <v>421</v>
      </c>
      <c t="n" r="F18" s="5">
        <v>695165</v>
      </c>
    </row>
    <row spans="1:8" r="19">
      <c t="s" r="A19" s="4">
        <v>422</v>
      </c>
      <c t="n" r="C19" s="5">
        <v>1356219</v>
      </c>
      <c t="n" r="D19" s="5">
        <v>900624</v>
      </c>
      <c t="n" r="F19" s="5">
        <v>900624</v>
      </c>
    </row>
    <row spans="1:8" r="20">
      <c t="s" r="A20" s="4">
        <v>424</v>
      </c>
      <c t="s" r="F20" s="4">
        <v>439</v>
      </c>
    </row>
    <row spans="1:8" r="21">
      <c t="s" r="A21" s="4">
        <v>428</v>
      </c>
      <c t="n" r="F21" s="5">
        <v>71867</v>
      </c>
    </row>
    <row spans="1:8" r="22">
      <c t="s" r="A22" s="4">
        <v>440</v>
      </c>
      <c t="n" r="B22" s="5">
        <v>510126</v>
      </c>
    </row>
    <row spans="1:8" r="23">
      <c t="s" r="A23" s="4">
        <v>441</v>
      </c>
    </row>
    <row spans="1:8" r="24">
      <c t="s" r="A24" s="3">
        <v>420</v>
      </c>
    </row>
    <row spans="1:8" r="25">
      <c t="s" r="A25" s="4">
        <v>421</v>
      </c>
      <c t="n" r="F25" s="5">
        <v>0</v>
      </c>
    </row>
    <row spans="1:8" r="26">
      <c t="s" r="A26" s="4">
        <v>422</v>
      </c>
      <c t="n" r="D26" s="5">
        <v>1100000</v>
      </c>
      <c t="n" r="F26" s="5">
        <v>1100000</v>
      </c>
    </row>
    <row spans="1:8" r="27">
      <c t="s" r="A27" s="4">
        <v>423</v>
      </c>
      <c t="n" r="D27" s="5">
        <v>700000</v>
      </c>
      <c t="n" r="F27" s="5">
        <v>700000</v>
      </c>
    </row>
    <row spans="1:8" r="28">
      <c t="s" r="A28" s="4">
        <v>442</v>
      </c>
      <c t="s" r="F28" s="4">
        <v>443</v>
      </c>
    </row>
    <row spans="1:8" r="29">
      <c t="s" r="A29" s="4">
        <v>444</v>
      </c>
    </row>
    <row spans="1:8" r="30">
      <c t="s" r="A30" s="3">
        <v>420</v>
      </c>
    </row>
    <row spans="1:8" r="31">
      <c t="s" r="A31" s="4">
        <v>445</v>
      </c>
      <c t="s" r="F31" s="4">
        <v>446</v>
      </c>
    </row>
    <row spans="1:8" r="32">
      <c t="s" r="A32" s="4">
        <v>447</v>
      </c>
    </row>
    <row spans="1:8" r="33">
      <c t="s" r="A33" s="3">
        <v>420</v>
      </c>
    </row>
    <row spans="1:8" r="34">
      <c t="s" r="A34" s="4">
        <v>440</v>
      </c>
      <c t="n" r="B34" s="5">
        <v>306075</v>
      </c>
    </row>
    <row spans="1:8" r="35">
      <c t="s" r="A35" s="4">
        <v>448</v>
      </c>
      <c t="s" r="F35" s="4">
        <v>449</v>
      </c>
    </row>
    <row spans="1:8" r="36">
      <c t="s" r="A36" s="4">
        <v>450</v>
      </c>
      <c t="n" r="F36" s="7">
        <v>25000</v>
      </c>
    </row>
    <row spans="1:8" r="37">
      <c t="s" r="A37" s="4">
        <v>451</v>
      </c>
      <c t="s" r="D37" s="4">
        <v>452</v>
      </c>
      <c t="s" r="F37" s="4">
        <v>452</v>
      </c>
    </row>
    <row spans="1:8" r="38">
      <c t="s" r="A38" s="4">
        <v>453</v>
      </c>
      <c t="n" r="F38" s="5">
        <v>700</v>
      </c>
    </row>
    <row spans="1:8" r="39">
      <c t="s" r="A39" s="4">
        <v>454</v>
      </c>
      <c t="s" r="F39" s="4">
        <v>455</v>
      </c>
    </row>
    <row spans="1:8" r="40">
      <c t="s" r="A40" s="4">
        <v>456</v>
      </c>
      <c t="n" r="D40" s="5">
        <v>650551</v>
      </c>
      <c t="n" r="F40" s="5">
        <v>650551</v>
      </c>
    </row>
    <row spans="1:8" r="41">
      <c t="s" r="A41" s="4">
        <v>457</v>
      </c>
      <c t="n" r="F41" s="5">
        <v>11142</v>
      </c>
    </row>
    <row spans="1:8" r="42">
      <c t="s" r="A42" s="4">
        <v>458</v>
      </c>
      <c t="n" r="F42" s="7">
        <v>55000</v>
      </c>
    </row>
    <row spans="1:8" r="43">
      <c t="s" r="A43" s="4">
        <v>433</v>
      </c>
      <c t="n" r="D43" s="7">
        <v>14000</v>
      </c>
      <c t="n" r="E43" s="5">
        <v>0</v>
      </c>
      <c t="n" r="F43" s="7">
        <v>45000</v>
      </c>
      <c t="n" r="G43" s="5">
        <v>0</v>
      </c>
    </row>
    <row spans="1:8" r="44">
      <c t="s" r="A44" s="4">
        <v>459</v>
      </c>
    </row>
    <row spans="1:8" r="45">
      <c t="s" r="A45" s="3">
        <v>420</v>
      </c>
    </row>
    <row spans="1:8" r="46">
      <c t="s" r="A46" s="4">
        <v>445</v>
      </c>
      <c t="s" r="F46" s="4">
        <v>460</v>
      </c>
    </row>
    <row spans="1:8" r="47">
      <c t="s" r="A47" s="4">
        <v>461</v>
      </c>
      <c t="s" r="F47" s="4">
        <v>258</v>
      </c>
    </row>
    <row spans="1:8" r="48">
      <c t="s" r="A48" s="4">
        <v>417</v>
      </c>
    </row>
    <row spans="1:8" r="49">
      <c t="s" r="A49" s="3">
        <v>420</v>
      </c>
    </row>
    <row spans="1:8" r="50">
      <c t="s" r="A50" s="4">
        <v>445</v>
      </c>
      <c t="s" r="F50" s="4">
        <v>462</v>
      </c>
    </row>
    <row spans="1:8" r="51">
      <c t="s" r="A51" s="4">
        <v>433</v>
      </c>
      <c t="n" r="D51" s="7">
        <v>414000</v>
      </c>
      <c t="n" r="E51" s="7">
        <v>76000</v>
      </c>
      <c t="n" r="F51" s="7">
        <v>699000</v>
      </c>
      <c t="n" r="G51" s="7">
        <v>84000</v>
      </c>
    </row>
    <row spans="1:8" r="52">
      <c t="s" r="A52" s="4">
        <v>463</v>
      </c>
    </row>
    <row spans="1:8" r="53">
      <c t="s" r="A53" s="3">
        <v>420</v>
      </c>
    </row>
    <row spans="1:8" r="54">
      <c t="s" r="A54" s="4">
        <v>464</v>
      </c>
      <c t="n" r="F54" s="5">
        <v>96175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spans="1:5" r="1">
      <c t="s" r="A1" s="1">
        <v>465</v>
      </c>
      <c t="s" r="B1" s="2">
        <v>69</v>
      </c>
      <c t="s" r="D1" s="2">
        <v>1</v>
      </c>
    </row>
    <row spans="1:5" r="2">
      <c t="s" r="B2" s="2">
        <v>2</v>
      </c>
      <c t="s" r="C2" s="2">
        <v>70</v>
      </c>
      <c t="s" r="D2" s="2">
        <v>2</v>
      </c>
      <c t="s" r="E2" s="2">
        <v>70</v>
      </c>
    </row>
    <row spans="1:5" r="3">
      <c t="s" r="A3" s="3">
        <v>420</v>
      </c>
    </row>
    <row spans="1:5" r="4">
      <c t="s" r="A4" s="4">
        <v>466</v>
      </c>
      <c t="s" r="B4" s="4">
        <v>467</v>
      </c>
      <c t="s" r="C4" s="4">
        <v>468</v>
      </c>
      <c t="s" r="D4" s="4">
        <v>469</v>
      </c>
      <c t="s" r="E4" s="4">
        <v>468</v>
      </c>
    </row>
    <row spans="1:5" r="5">
      <c t="s" r="A5" s="4">
        <v>470</v>
      </c>
      <c t="s" r="B5" s="4">
        <v>468</v>
      </c>
      <c t="s" r="C5" s="4">
        <v>369</v>
      </c>
      <c t="s" r="D5" s="4">
        <v>468</v>
      </c>
      <c t="s" r="E5" s="4">
        <v>369</v>
      </c>
    </row>
    <row spans="1:5" r="6">
      <c t="s" r="A6" s="4">
        <v>471</v>
      </c>
      <c t="s" r="B6" s="4">
        <v>472</v>
      </c>
      <c t="s" r="C6" s="4">
        <v>473</v>
      </c>
      <c t="s" r="D6" s="4">
        <v>472</v>
      </c>
      <c t="s" r="E6" s="4">
        <v>473</v>
      </c>
    </row>
    <row spans="1:5" r="7">
      <c t="s" r="A7" s="4">
        <v>474</v>
      </c>
      <c t="s" r="B7" s="4">
        <v>475</v>
      </c>
      <c t="s" r="C7" s="4">
        <v>476</v>
      </c>
      <c t="s" r="D7" s="4">
        <v>477</v>
      </c>
      <c t="s" r="E7" s="4">
        <v>476</v>
      </c>
    </row>
    <row spans="1:5" r="8">
      <c t="s" r="A8" s="4">
        <v>478</v>
      </c>
      <c t="s" r="B8" s="4">
        <v>479</v>
      </c>
      <c t="s" r="C8" s="4">
        <v>479</v>
      </c>
      <c t="s" r="D8" s="4">
        <v>479</v>
      </c>
      <c t="s" r="E8" s="4">
        <v>479</v>
      </c>
    </row>
    <row spans="1:5" r="9">
      <c t="s" r="A9" s="4">
        <v>447</v>
      </c>
    </row>
    <row spans="1:5" r="10">
      <c t="s" r="A10" s="3">
        <v>420</v>
      </c>
    </row>
    <row spans="1:5" r="11">
      <c t="s" r="A11" s="4">
        <v>470</v>
      </c>
      <c t="s" r="B11" s="4">
        <v>480</v>
      </c>
      <c t="s" r="D11" s="4">
        <v>480</v>
      </c>
    </row>
    <row spans="1:5" r="12">
      <c t="s" r="A12" s="4">
        <v>471</v>
      </c>
      <c t="s" r="B12" s="4">
        <v>481</v>
      </c>
      <c t="s" r="D12" s="4">
        <v>481</v>
      </c>
    </row>
    <row spans="1:5" r="13">
      <c t="s" r="A13" s="4">
        <v>474</v>
      </c>
      <c t="s" r="B13" s="4">
        <v>482</v>
      </c>
      <c t="s" r="D13" s="4">
        <v>482</v>
      </c>
    </row>
    <row spans="1:5" r="14">
      <c t="s" r="A14" s="4">
        <v>478</v>
      </c>
      <c t="s" r="B14" s="4">
        <v>479</v>
      </c>
      <c t="s" r="D14" s="4">
        <v>479</v>
      </c>
    </row>
    <row spans="1:5" r="15">
      <c t="s" r="A15" s="4">
        <v>483</v>
      </c>
    </row>
    <row spans="1:5" r="16">
      <c t="s" r="A16" s="3">
        <v>420</v>
      </c>
    </row>
    <row spans="1:5" r="17">
      <c t="s" r="A17" s="4">
        <v>484</v>
      </c>
      <c t="s" r="B17" s="4">
        <v>485</v>
      </c>
      <c t="s" r="C17" s="4">
        <v>485</v>
      </c>
      <c t="s" r="D17" s="4">
        <v>485</v>
      </c>
      <c t="s" r="E17" s="4">
        <v>485</v>
      </c>
    </row>
    <row spans="1:5" r="18">
      <c t="s" r="A18" s="4">
        <v>486</v>
      </c>
    </row>
    <row spans="1:5" r="19">
      <c t="s" r="A19" s="3">
        <v>420</v>
      </c>
    </row>
    <row spans="1:5" r="20">
      <c t="s" r="A20" s="4">
        <v>484</v>
      </c>
      <c t="s" r="B20" s="4">
        <v>487</v>
      </c>
      <c t="s" r="D20" s="4">
        <v>487</v>
      </c>
    </row>
    <row spans="1:5" r="21">
      <c t="s" r="A21" s="4">
        <v>354</v>
      </c>
    </row>
    <row spans="1:5" r="22">
      <c t="s" r="A22" s="3">
        <v>420</v>
      </c>
    </row>
    <row spans="1:5" r="23">
      <c t="s" r="A23" s="4">
        <v>484</v>
      </c>
      <c t="s" r="B23" s="4">
        <v>488</v>
      </c>
      <c t="s" r="C23" s="4">
        <v>488</v>
      </c>
      <c t="s" r="D23" s="4">
        <v>488</v>
      </c>
      <c t="s" r="E23" s="4">
        <v>488</v>
      </c>
    </row>
    <row spans="1:5" r="24">
      <c t="s" r="A24" s="4">
        <v>489</v>
      </c>
    </row>
    <row spans="1:5" r="25">
      <c t="s" r="A25" s="3">
        <v>420</v>
      </c>
    </row>
    <row spans="1:5" r="26">
      <c t="s" r="A26" s="4">
        <v>484</v>
      </c>
      <c t="s" r="B26" s="4">
        <v>490</v>
      </c>
      <c t="s" r="D26" s="4">
        <v>4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r="A1" s="1">
        <v>491</v>
      </c>
      <c t="s" r="B1" s="2">
        <v>492</v>
      </c>
    </row>
    <row spans="1:2" r="2">
      <c t="s" r="A2" s="3">
        <v>493</v>
      </c>
    </row>
    <row spans="1:2" r="3">
      <c t="s" r="A3" s="4">
        <v>494</v>
      </c>
      <c t="n" r="B3" s="5">
        <v>1232</v>
      </c>
    </row>
    <row spans="1:2" r="4">
      <c t="s" r="A4" s="4">
        <v>421</v>
      </c>
      <c t="n" r="B4" s="5">
        <v>695</v>
      </c>
    </row>
    <row spans="1:2" r="5">
      <c t="s" r="A5" s="4">
        <v>495</v>
      </c>
      <c t="n" r="B5" s="5">
        <v>-161</v>
      </c>
    </row>
    <row spans="1:2" r="6">
      <c t="s" r="A6" s="4">
        <v>496</v>
      </c>
      <c t="n" r="B6" s="5">
        <v>-75</v>
      </c>
    </row>
    <row spans="1:2" r="7">
      <c t="s" r="A7" s="4">
        <v>497</v>
      </c>
      <c t="n" r="B7" s="5">
        <v>1691</v>
      </c>
    </row>
    <row spans="1:2" r="8">
      <c t="s" r="A8" s="4">
        <v>498</v>
      </c>
      <c t="n" r="B8" s="5">
        <v>1556</v>
      </c>
    </row>
    <row spans="1:2" r="9">
      <c t="s" r="A9" s="4">
        <v>499</v>
      </c>
      <c t="n" r="B9" s="5">
        <v>555</v>
      </c>
    </row>
    <row spans="1:2" r="10">
      <c t="s" r="A10" s="4">
        <v>500</v>
      </c>
      <c t="n" r="B10" s="9">
        <v>4.68</v>
      </c>
    </row>
    <row spans="1:2" r="11">
      <c t="s" r="A11" s="4">
        <v>501</v>
      </c>
      <c t="n" r="B11" s="12">
        <v>10.05</v>
      </c>
    </row>
    <row spans="1:2" r="12">
      <c t="s" r="A12" s="4">
        <v>502</v>
      </c>
      <c t="n" r="B12" s="12">
        <v>0.44</v>
      </c>
    </row>
    <row spans="1:2" r="13">
      <c t="s" r="A13" s="4">
        <v>503</v>
      </c>
      <c t="n" r="B13" s="12">
        <v>6.82</v>
      </c>
    </row>
    <row spans="1:2" r="14">
      <c t="s" r="A14" s="4">
        <v>504</v>
      </c>
      <c t="n" r="B14" s="12">
        <v>7.21</v>
      </c>
    </row>
    <row spans="1:2" r="15">
      <c t="s" r="A15" s="4">
        <v>505</v>
      </c>
      <c t="n" r="B15" s="12">
        <v>7.02</v>
      </c>
    </row>
    <row spans="1:2" r="16">
      <c t="s" r="A16" s="4">
        <v>506</v>
      </c>
      <c t="n" r="B16" s="9">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6"/>
  </cols>
  <sheetData>
    <row spans="1:5" r="1">
      <c t="s" r="A1" s="1">
        <v>507</v>
      </c>
      <c t="s" r="B1" s="2">
        <v>69</v>
      </c>
      <c t="s" r="C1" s="2">
        <v>1</v>
      </c>
      <c t="s" r="E1" s="2">
        <v>508</v>
      </c>
    </row>
    <row spans="1:5" r="2">
      <c t="s" r="B2" s="2">
        <v>2</v>
      </c>
      <c t="s" r="C2" s="2">
        <v>2</v>
      </c>
      <c t="s" r="D2" s="2">
        <v>70</v>
      </c>
      <c t="s" r="E2" s="2">
        <v>509</v>
      </c>
    </row>
    <row spans="1:5" r="3">
      <c t="s" r="A3" s="3">
        <v>510</v>
      </c>
    </row>
    <row spans="1:5" r="4">
      <c t="s" r="A4" s="4">
        <v>82</v>
      </c>
      <c t="n" r="B4" s="7">
        <v>21000</v>
      </c>
      <c t="n" r="C4" s="7">
        <v>40000</v>
      </c>
      <c t="n" r="D4" s="7">
        <v>1000</v>
      </c>
    </row>
    <row spans="1:5" r="5">
      <c t="s" r="A5" s="4">
        <v>511</v>
      </c>
      <c t="n" r="C5" s="5">
        <v>51000000</v>
      </c>
    </row>
    <row spans="1:5" r="6">
      <c t="s" r="A6" s="4">
        <v>98</v>
      </c>
      <c t="n" r="B6" s="7">
        <v>8000000</v>
      </c>
      <c t="n" r="C6" s="7">
        <v>8000000</v>
      </c>
    </row>
    <row spans="1:5" r="7">
      <c t="s" r="A7" s="4">
        <v>512</v>
      </c>
    </row>
    <row spans="1:5" r="8">
      <c t="s" r="A8" s="3">
        <v>510</v>
      </c>
    </row>
    <row spans="1:5" r="9">
      <c t="s" r="A9" s="4">
        <v>82</v>
      </c>
      <c t="n" r="E9" s="7">
        <v>0</v>
      </c>
    </row>
    <row spans="1:5" r="10">
      <c t="s" r="A10" s="4">
        <v>513</v>
      </c>
      <c t="n" r="E10" s="7">
        <v>3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4</v>
      </c>
      <c t="s" r="B1" s="2">
        <v>69</v>
      </c>
      <c t="s" r="D1" s="2">
        <v>1</v>
      </c>
    </row>
    <row spans="1:5" r="2">
      <c t="s" r="B2" s="2">
        <v>2</v>
      </c>
      <c t="s" r="C2" s="2">
        <v>70</v>
      </c>
      <c t="s" r="D2" s="2">
        <v>2</v>
      </c>
      <c t="s" r="E2" s="2">
        <v>70</v>
      </c>
    </row>
    <row spans="1:5" r="3">
      <c t="s" r="A3" s="3">
        <v>153</v>
      </c>
    </row>
    <row spans="1:5" r="4">
      <c t="s" r="A4" s="4">
        <v>83</v>
      </c>
      <c t="n" r="B4" s="7">
        <v>-5983</v>
      </c>
      <c t="n" r="C4" s="7">
        <v>-2183</v>
      </c>
      <c t="n" r="D4" s="7">
        <v>-11955</v>
      </c>
      <c t="n" r="E4" s="7">
        <v>-3725</v>
      </c>
    </row>
    <row spans="1:5" r="5">
      <c t="s" r="A5" s="4">
        <v>84</v>
      </c>
      <c t="n" r="C5" s="5">
        <v>-447</v>
      </c>
      <c t="n" r="E5" s="5">
        <v>-882</v>
      </c>
    </row>
    <row spans="1:5" r="6">
      <c t="s" r="A6" s="4">
        <v>85</v>
      </c>
      <c t="n" r="B6" s="7">
        <v>-5983</v>
      </c>
      <c t="n" r="C6" s="7">
        <v>-2630</v>
      </c>
      <c t="n" r="D6" s="7">
        <v>-11955</v>
      </c>
      <c t="n" r="E6" s="7">
        <v>-4607</v>
      </c>
    </row>
    <row spans="1:5" r="7">
      <c t="s" r="A7" s="4">
        <v>87</v>
      </c>
      <c t="n" r="B7" s="5">
        <v>22460</v>
      </c>
      <c t="n" r="C7" s="5">
        <v>1571</v>
      </c>
      <c t="n" r="D7" s="5">
        <v>21467</v>
      </c>
      <c t="n" r="E7" s="5">
        <v>1560</v>
      </c>
    </row>
    <row spans="1:5" r="8">
      <c t="s" r="A8" s="4">
        <v>86</v>
      </c>
      <c t="n" r="B8" s="9">
        <v>-0.27</v>
      </c>
      <c t="n" r="C8" s="9">
        <v>-1.67</v>
      </c>
      <c t="n" r="D8" s="9">
        <v>-0.5600000000000001</v>
      </c>
      <c t="n" r="E8" s="9">
        <v>-2.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70</v>
      </c>
    </row>
    <row spans="1:3" r="3">
      <c t="s" r="A3" s="4">
        <v>418</v>
      </c>
    </row>
    <row spans="1:3" r="4">
      <c t="s" r="A4" s="3">
        <v>516</v>
      </c>
    </row>
    <row spans="1:3" r="5">
      <c t="s" r="A5" s="4">
        <v>517</v>
      </c>
      <c t="n" r="B5" s="5">
        <v>44</v>
      </c>
    </row>
    <row spans="1:3" r="6">
      <c t="s" r="A6" s="4">
        <v>417</v>
      </c>
    </row>
    <row spans="1:3" r="7">
      <c t="s" r="A7" s="3">
        <v>516</v>
      </c>
    </row>
    <row spans="1:3" r="8">
      <c t="s" r="A8" s="4">
        <v>517</v>
      </c>
      <c t="n" r="B8" s="5">
        <v>1691</v>
      </c>
      <c t="n" r="C8" s="5">
        <v>9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70</v>
      </c>
    </row>
    <row spans="1:3" r="3">
      <c t="s" r="A3" s="3">
        <v>89</v>
      </c>
    </row>
    <row spans="1:3" r="4">
      <c t="s" r="A4" s="4">
        <v>83</v>
      </c>
      <c t="n" r="B4" s="7">
        <v>-11955</v>
      </c>
      <c t="n" r="C4" s="7">
        <v>-3725</v>
      </c>
    </row>
    <row spans="1:3" r="5">
      <c t="s" r="A5" s="3">
        <v>90</v>
      </c>
    </row>
    <row spans="1:3" r="6">
      <c t="s" r="A6" s="4">
        <v>91</v>
      </c>
      <c t="n" r="B6" s="5">
        <v>257</v>
      </c>
      <c t="n" r="C6" s="5">
        <v>233</v>
      </c>
    </row>
    <row spans="1:3" r="7">
      <c t="s" r="A7" s="4">
        <v>92</v>
      </c>
      <c t="n" r="B7" s="5">
        <v>266</v>
      </c>
      <c t="n" r="C7" s="5">
        <v>265</v>
      </c>
    </row>
    <row spans="1:3" r="8">
      <c t="s" r="A8" s="4">
        <v>93</v>
      </c>
      <c t="n" r="B8" s="5">
        <v>744</v>
      </c>
      <c t="n" r="C8" s="5">
        <v>84</v>
      </c>
    </row>
    <row spans="1:3" r="9">
      <c t="s" r="A9" s="4">
        <v>94</v>
      </c>
      <c t="n" r="B9" s="5">
        <v>30</v>
      </c>
    </row>
    <row spans="1:3" r="10">
      <c t="s" r="A10" s="3">
        <v>95</v>
      </c>
    </row>
    <row spans="1:3" r="11">
      <c t="s" r="A11" s="4">
        <v>96</v>
      </c>
      <c t="n" r="B11" s="5">
        <v>154</v>
      </c>
      <c t="n" r="C11" s="5">
        <v>2106</v>
      </c>
    </row>
    <row spans="1:3" r="12">
      <c t="s" r="A12" s="4">
        <v>29</v>
      </c>
      <c t="n" r="B12" s="5">
        <v>-8</v>
      </c>
      <c t="n" r="C12" s="5">
        <v>8</v>
      </c>
    </row>
    <row spans="1:3" r="13">
      <c t="s" r="A13" s="4">
        <v>32</v>
      </c>
      <c t="n" r="B13" s="5">
        <v>-594</v>
      </c>
      <c t="n" r="C13" s="5">
        <v>-1235</v>
      </c>
    </row>
    <row spans="1:3" r="14">
      <c t="s" r="A14" s="4">
        <v>36</v>
      </c>
      <c t="n" r="C14" s="5">
        <v>95</v>
      </c>
    </row>
    <row spans="1:3" r="15">
      <c t="s" r="A15" s="4">
        <v>41</v>
      </c>
      <c t="n" r="B15" s="5">
        <v>598</v>
      </c>
      <c t="n" r="C15" s="5">
        <v>-677</v>
      </c>
    </row>
    <row spans="1:3" r="16">
      <c t="s" r="A16" s="4">
        <v>97</v>
      </c>
      <c t="n" r="B16" s="5">
        <v>2073</v>
      </c>
      <c t="n" r="C16" s="5">
        <v>1617</v>
      </c>
    </row>
    <row spans="1:3" r="17">
      <c t="s" r="A17" s="4">
        <v>98</v>
      </c>
      <c t="n" r="B17" s="5">
        <v>49752</v>
      </c>
      <c t="n" r="C17" s="5">
        <v>-256</v>
      </c>
    </row>
    <row spans="1:3" r="18">
      <c t="s" r="A18" s="4">
        <v>30</v>
      </c>
      <c t="n" r="B18" s="5">
        <v>-900</v>
      </c>
      <c t="n" r="C18" s="5">
        <v>-3</v>
      </c>
    </row>
    <row spans="1:3" r="19">
      <c t="s" r="A19" s="4">
        <v>99</v>
      </c>
      <c t="n" r="B19" s="5">
        <v>40417</v>
      </c>
      <c t="n" r="C19" s="5">
        <v>-1488</v>
      </c>
    </row>
    <row spans="1:3" r="20">
      <c t="s" r="A20" s="3">
        <v>100</v>
      </c>
    </row>
    <row spans="1:3" r="21">
      <c t="s" r="A21" s="4">
        <v>101</v>
      </c>
      <c t="n" r="C21" s="5">
        <v>1250</v>
      </c>
    </row>
    <row spans="1:3" r="22">
      <c t="s" r="A22" s="4">
        <v>102</v>
      </c>
      <c t="n" r="B22" s="5">
        <v>-661</v>
      </c>
      <c t="n" r="C22" s="5">
        <v>-6</v>
      </c>
    </row>
    <row spans="1:3" r="23">
      <c t="s" r="A23" s="4">
        <v>103</v>
      </c>
      <c t="n" r="B23" s="5">
        <v>-661</v>
      </c>
      <c t="n" r="C23" s="5">
        <v>1244</v>
      </c>
    </row>
    <row spans="1:3" r="24">
      <c t="s" r="A24" s="3">
        <v>104</v>
      </c>
    </row>
    <row spans="1:3" r="25">
      <c t="s" r="A25" s="4">
        <v>105</v>
      </c>
      <c t="n" r="C25" s="5">
        <v>223</v>
      </c>
    </row>
    <row spans="1:3" r="26">
      <c t="s" r="A26" s="4">
        <v>34</v>
      </c>
      <c t="n" r="B26" s="5">
        <v>-2</v>
      </c>
      <c t="n" r="C26" s="5">
        <v>-1</v>
      </c>
    </row>
    <row spans="1:3" r="27">
      <c t="s" r="A27" s="4">
        <v>106</v>
      </c>
      <c t="n" r="B27" s="5">
        <v>127</v>
      </c>
      <c t="n" r="C27" s="5">
        <v>9</v>
      </c>
    </row>
    <row spans="1:3" r="28">
      <c t="s" r="A28" s="4">
        <v>107</v>
      </c>
      <c t="n" r="B28" s="5">
        <v>37396</v>
      </c>
    </row>
    <row spans="1:3" r="29">
      <c t="s" r="A29" s="4">
        <v>108</v>
      </c>
      <c t="n" r="B29" s="5">
        <v>37521</v>
      </c>
      <c t="n" r="C29" s="5">
        <v>231</v>
      </c>
    </row>
    <row spans="1:3" r="30">
      <c t="s" r="A30" s="4">
        <v>109</v>
      </c>
      <c t="n" r="B30" s="5">
        <v>77277</v>
      </c>
      <c t="n" r="C30" s="5">
        <v>-13</v>
      </c>
    </row>
    <row spans="1:3" r="31">
      <c t="s" r="A31" s="3">
        <v>27</v>
      </c>
    </row>
    <row spans="1:3" r="32">
      <c t="s" r="A32" s="4">
        <v>110</v>
      </c>
      <c t="n" r="B32" s="5">
        <v>45722</v>
      </c>
      <c t="n" r="C32" s="5">
        <v>3954</v>
      </c>
    </row>
    <row spans="1:3" r="33">
      <c t="s" r="A33" s="4">
        <v>111</v>
      </c>
      <c t="n" r="B33" s="5">
        <v>122999</v>
      </c>
      <c t="n" r="C33" s="5">
        <v>3941</v>
      </c>
    </row>
    <row spans="1:3" r="34">
      <c t="s" r="A34" s="3">
        <v>112</v>
      </c>
    </row>
    <row spans="1:3" r="35">
      <c t="s" r="A35" s="4">
        <v>113</v>
      </c>
      <c t="n" r="B35" s="5">
        <v>60</v>
      </c>
      <c t="n" r="C35" s="5">
        <v>43</v>
      </c>
    </row>
    <row spans="1:3" r="36">
      <c t="s" r="A36" s="4">
        <v>114</v>
      </c>
      <c t="n" r="B36" s="7">
        <v>208</v>
      </c>
      <c t="n" r="C36" s="5">
        <v>13</v>
      </c>
    </row>
    <row spans="1:3" r="37">
      <c t="s" r="A37" s="3">
        <v>115</v>
      </c>
    </row>
    <row spans="1:3" r="38">
      <c t="s" r="A38" s="4">
        <v>116</v>
      </c>
      <c t="n" r="C38" s="7">
        <v>7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r="A1" s="1">
        <v>518</v>
      </c>
      <c t="s" r="B1" s="2">
        <v>344</v>
      </c>
      <c t="s" r="C1" s="2">
        <v>2</v>
      </c>
    </row>
    <row spans="1:3" r="2">
      <c t="s" r="A2" s="3">
        <v>519</v>
      </c>
    </row>
    <row spans="1:3" r="3">
      <c t="s" r="A3" s="4">
        <v>352</v>
      </c>
      <c t="n" r="C3" s="7">
        <v>3813000</v>
      </c>
    </row>
    <row spans="1:3" r="4">
      <c t="s" r="A4" s="4">
        <v>357</v>
      </c>
    </row>
    <row spans="1:3" r="5">
      <c t="s" r="A5" s="3">
        <v>519</v>
      </c>
    </row>
    <row spans="1:3" r="6">
      <c t="s" r="A6" s="4">
        <v>276</v>
      </c>
      <c t="n" r="C6" s="7">
        <v>3900000</v>
      </c>
    </row>
    <row spans="1:3" r="7">
      <c t="s" r="A7" s="4">
        <v>279</v>
      </c>
      <c t="s" r="C7" s="4">
        <v>360</v>
      </c>
    </row>
    <row spans="1:3" r="8">
      <c t="s" r="A8" s="4">
        <v>278</v>
      </c>
    </row>
    <row spans="1:3" r="9">
      <c t="s" r="A9" s="3">
        <v>519</v>
      </c>
    </row>
    <row spans="1:3" r="10">
      <c t="s" r="A10" s="4">
        <v>363</v>
      </c>
      <c t="s" r="C10" s="4">
        <v>364</v>
      </c>
    </row>
    <row spans="1:3" r="11">
      <c t="s" r="A11" s="4">
        <v>279</v>
      </c>
      <c t="s" r="C11" s="4">
        <v>280</v>
      </c>
    </row>
    <row spans="1:3" r="12">
      <c t="s" r="A12" s="4">
        <v>365</v>
      </c>
    </row>
    <row spans="1:3" r="13">
      <c t="s" r="A13" s="3">
        <v>519</v>
      </c>
    </row>
    <row spans="1:3" r="14">
      <c t="s" r="A14" s="4">
        <v>366</v>
      </c>
      <c t="s" r="B14" s="4">
        <v>367</v>
      </c>
    </row>
    <row spans="1:3" r="15">
      <c t="s" r="A15" s="4">
        <v>368</v>
      </c>
      <c t="s" r="B15" s="4">
        <v>369</v>
      </c>
    </row>
    <row spans="1:3" r="16">
      <c t="s" r="A16" s="4">
        <v>370</v>
      </c>
    </row>
    <row spans="1:3" r="17">
      <c t="s" r="A17" s="3">
        <v>519</v>
      </c>
    </row>
    <row spans="1:3" r="18">
      <c t="s" r="A18" s="4">
        <v>276</v>
      </c>
      <c t="n" r="B18" s="7">
        <v>3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Fair Value Measurements</vt:lpstr>
      <vt:lpstr>Property and Equipment</vt:lpstr>
      <vt:lpstr>Notes Receivable from Related P</vt:lpstr>
      <vt:lpstr>Intangible Assets</vt:lpstr>
      <vt:lpstr>Accrued Liabilities</vt:lpstr>
      <vt:lpstr>Lines of Credit Obligation</vt:lpstr>
      <vt:lpstr>Commitments</vt:lpstr>
      <vt:lpstr>Common Stock and Preferred Stoc</vt:lpstr>
      <vt:lpstr>Repurchase of Common Stock</vt:lpstr>
      <vt:lpstr>Stock-Based Compensation</vt:lpstr>
      <vt:lpstr>Income Taxes</vt:lpstr>
      <vt:lpstr>Net Loss per Share of Common St</vt:lpstr>
      <vt:lpstr>Subsequent Events</vt:lpstr>
      <vt:lpstr>Organization and Summary of S20</vt:lpstr>
      <vt:lpstr>Organization and Summary of S21</vt:lpstr>
      <vt:lpstr>Fair Value Measurements (Tables</vt:lpstr>
      <vt:lpstr>Property and Equipment (Tables)</vt:lpstr>
      <vt:lpstr>Intangible Assets (Tables)</vt:lpstr>
      <vt:lpstr>Accrued Liabilities (Tables)</vt:lpstr>
      <vt:lpstr>Common Stock and Preferred St26</vt:lpstr>
      <vt:lpstr>Stock-Based Compensation (Table</vt:lpstr>
      <vt:lpstr>Net Loss per Share of Common 28</vt:lpstr>
      <vt:lpstr>Organization and Summary of S29</vt:lpstr>
      <vt:lpstr>Organization and Summary of S30</vt:lpstr>
      <vt:lpstr>Fair Value Measurements - Cash </vt:lpstr>
      <vt:lpstr>Property and Equipment - Summar</vt:lpstr>
      <vt:lpstr>Property and Equipment - Deprec</vt:lpstr>
      <vt:lpstr>Notes Receivable from Related34</vt:lpstr>
      <vt:lpstr>Intangible Assets - Summary of </vt:lpstr>
      <vt:lpstr>Intangible Assets - Additional </vt:lpstr>
      <vt:lpstr>Accrued Liabilities - Component</vt:lpstr>
      <vt:lpstr>Lines of Credit Obligation - Ad</vt:lpstr>
      <vt:lpstr>Commitments - Additional Inform</vt:lpstr>
      <vt:lpstr>Common Stock and Preferred St40</vt:lpstr>
      <vt:lpstr>Common Stock and Preferred St41</vt:lpstr>
      <vt:lpstr>Repurchase of Common Stock - Ad</vt:lpstr>
      <vt:lpstr>Stock-Based Compensation - Summ</vt:lpstr>
      <vt:lpstr>Stock-Based Compensation - Addi</vt:lpstr>
      <vt:lpstr>Stock-Based Compensation - Assu</vt:lpstr>
      <vt:lpstr>Stock-Based Compensation - Su46</vt:lpstr>
      <vt:lpstr>Income Taxes - Additional Infor</vt:lpstr>
      <vt:lpstr>Net Loss Per Share of Common 48</vt:lpstr>
      <vt:lpstr>Net Loss Per Share of Common 4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33:18Z</dcterms:created>
  <dcterms:modified xmlns:dcterms="http://purl.org/dc/terms/" xmlns:xsi="http://www.w3.org/2001/XMLSchema-instance" xsi:type="dcterms:W3CDTF">2015-08-13T08:33:18Z</dcterms:modified>
  <dc:title xmlns:dc="http://purl.org/dc/elements/1.1/">Untitled</dc:title>
  <dc:description xmlns:dc="http://purl.org/dc/elements/1.1/"/>
  <dc:subject xmlns:dc="http://purl.org/dc/elements/1.1/"/>
  <cp:keywords/>
  <cp:category/>
</cp:coreProperties>
</file>